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Fair value measurement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Investment in OC-BVI" sheetId="13" state="visible" r:id="rId13"/>
    <sheet xmlns:r="http://schemas.openxmlformats.org/officeDocument/2006/relationships" name="N.S.C. Agua, S.A. de C.V." sheetId="14" state="visible" r:id="rId14"/>
    <sheet xmlns:r="http://schemas.openxmlformats.org/officeDocument/2006/relationships" name="Contingencies" sheetId="15" state="visible" r:id="rId15"/>
    <sheet xmlns:r="http://schemas.openxmlformats.org/officeDocument/2006/relationships" name="Impact of recent accounting sta"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Investment in OC-BVI (Tables)" sheetId="22" state="visible" r:id="rId22"/>
    <sheet xmlns:r="http://schemas.openxmlformats.org/officeDocument/2006/relationships" name="Contingencies (Tables)" sheetId="23" state="visible" r:id="rId23"/>
    <sheet xmlns:r="http://schemas.openxmlformats.org/officeDocument/2006/relationships" name="Accounting policies (Details Te"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Fair value measurements (Deta27" sheetId="27" state="visible" r:id="rId27"/>
    <sheet xmlns:r="http://schemas.openxmlformats.org/officeDocument/2006/relationships" name="Segment information (Details)" sheetId="28" state="visible" r:id="rId28"/>
    <sheet xmlns:r="http://schemas.openxmlformats.org/officeDocument/2006/relationships" name="Segment information (Details Te" sheetId="29" state="visible" r:id="rId29"/>
    <sheet xmlns:r="http://schemas.openxmlformats.org/officeDocument/2006/relationships" name="Earnings per share (Details)" sheetId="30" state="visible" r:id="rId30"/>
    <sheet xmlns:r="http://schemas.openxmlformats.org/officeDocument/2006/relationships" name="Investment in OC-BVI (Details)" sheetId="31" state="visible" r:id="rId31"/>
    <sheet xmlns:r="http://schemas.openxmlformats.org/officeDocument/2006/relationships" name="Investment in OC-BVI (Details 1" sheetId="32" state="visible" r:id="rId32"/>
    <sheet xmlns:r="http://schemas.openxmlformats.org/officeDocument/2006/relationships" name="Investment in OC-BVI (Details 2" sheetId="33" state="visible" r:id="rId33"/>
    <sheet xmlns:r="http://schemas.openxmlformats.org/officeDocument/2006/relationships" name="Investment in OC-BVI (Details T" sheetId="34" state="visible" r:id="rId34"/>
    <sheet xmlns:r="http://schemas.openxmlformats.org/officeDocument/2006/relationships" name="N.S.C. Agua, S.A. de C.V. (Deta" sheetId="35" state="visible" r:id="rId35"/>
    <sheet xmlns:r="http://schemas.openxmlformats.org/officeDocument/2006/relationships" name="Contingencies (Details)" sheetId="36" state="visible" r:id="rId36"/>
    <sheet xmlns:r="http://schemas.openxmlformats.org/officeDocument/2006/relationships" name="Contingencies (Details Textual)" sheetId="37" state="visible" r:id="rId37"/>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CONDENSED CONSOLIDATED BALANCE SHEETS - USD ($)</t>
  </si>
  <si>
    <t>Dec. 31, 2016</t>
  </si>
  <si>
    <t>Current assets</t>
  </si>
  <si>
    <t>Cash and cash equivalents</t>
  </si>
  <si>
    <t>Accounts receivable, net</t>
  </si>
  <si>
    <t>Inventory</t>
  </si>
  <si>
    <t>Prepaid expenses and other current assets</t>
  </si>
  <si>
    <t>Current portion of loans receivable</t>
  </si>
  <si>
    <t>Costs and estimated earnings in excess of billing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Notes payable to related party</t>
  </si>
  <si>
    <t>Billings in excess of costs and estimated earning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5,225 and 35,225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Mar. 31, 2016</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Income from operations</t>
  </si>
  <si>
    <t>Other income (expense):</t>
  </si>
  <si>
    <t>Interest income</t>
  </si>
  <si>
    <t>Interest expense</t>
  </si>
  <si>
    <t>Profit sharing income from OC-BVI</t>
  </si>
  <si>
    <t>Equity in earnings of OC-BVI</t>
  </si>
  <si>
    <t>Impairment loss on investment in OC-BVI</t>
  </si>
  <si>
    <t>Unrealized gain on put/call options</t>
  </si>
  <si>
    <t>Other</t>
  </si>
  <si>
    <t>Other income, net</t>
  </si>
  <si>
    <t>Income before income taxes</t>
  </si>
  <si>
    <t>Provision for (benefit from) income taxes</t>
  </si>
  <si>
    <t>Net income</t>
  </si>
  <si>
    <t>Income (loss) attributable to non-controlling interests</t>
  </si>
  <si>
    <t>Net income attributable to Consolidated Water Co. Ltd. stockholders</t>
  </si>
  <si>
    <t>Basic earnings per common share attributable to Consolidated Water Co. Ltd. common stockholders</t>
  </si>
  <si>
    <t>Diluted earnings per common share attributable to Consolidated Water Co. Ltd. common stockholders</t>
  </si>
  <si>
    <t>Dividends declared per common share</t>
  </si>
  <si>
    <t>Weighted average number of common shares used in the determination of:</t>
  </si>
  <si>
    <t>Basic earnings per share</t>
  </si>
  <si>
    <t>Diluted earnings per share</t>
  </si>
  <si>
    <t>CONDENSED CONSOLIDATED STATEMENTS OF COMPREHENSIVE INCOME - USD ($)</t>
  </si>
  <si>
    <t>Other comprehensive income (loss)</t>
  </si>
  <si>
    <t>Foreign currency translation adjustment</t>
  </si>
  <si>
    <t>Total other comprehensive income (loss)</t>
  </si>
  <si>
    <t>Comprehensive income</t>
  </si>
  <si>
    <t>Comprehensive income (loss) attributable to non-controlling interests</t>
  </si>
  <si>
    <t>Comprehensive income attributable to Consolidated Water Co. Ltd. stockholders</t>
  </si>
  <si>
    <t>CONDENSED CONSOLIDATED STATEMENTS OF CASH FLOWS - USD ($)</t>
  </si>
  <si>
    <t>Net cash used in operating activities</t>
  </si>
  <si>
    <t>Cash flows from investing activities</t>
  </si>
  <si>
    <t>Additions to property, plant and equipment and construction in progress</t>
  </si>
  <si>
    <t>Proceeds from sale of equipment</t>
  </si>
  <si>
    <t>Distribution of earnings from OC-BVI</t>
  </si>
  <si>
    <t>Acquisition of Aerex, net of cash acquired</t>
  </si>
  <si>
    <t>Collections on loans receivable</t>
  </si>
  <si>
    <t>Release of cash balance</t>
  </si>
  <si>
    <t>Net cash used in investing activities</t>
  </si>
  <si>
    <t>Cash flows from financing activities</t>
  </si>
  <si>
    <t>Dividends paid to CWCO common shareholders</t>
  </si>
  <si>
    <t>Dividends paid to CWCO preferred shareholders</t>
  </si>
  <si>
    <t>Repurchase of redeemable preferred stock</t>
  </si>
  <si>
    <t>Proceeds received from exercise of stock options</t>
  </si>
  <si>
    <t>Issuance of note payable to related party</t>
  </si>
  <si>
    <t>Repayments of demand loan payable</t>
  </si>
  <si>
    <t>Net cash used in financing activities</t>
  </si>
  <si>
    <t>Effect of exchange rate changes on cash</t>
  </si>
  <si>
    <t>Net increase (decrease) in cash and cash equivalents</t>
  </si>
  <si>
    <t>Cash and cash equivalents at beginning of period</t>
  </si>
  <si>
    <t>Cash and cash equivalents at end of period</t>
  </si>
  <si>
    <t>Interest paid in cash</t>
  </si>
  <si>
    <t>Non-cash investing and financing activities</t>
  </si>
  <si>
    <t>Issuance of 17,833, and 0, respectively, shares of common stock for services rendered</t>
  </si>
  <si>
    <t>Dividends declared but not paid</t>
  </si>
  <si>
    <t>Transfers from inventory to property, plant and equipment and construction in progress</t>
  </si>
  <si>
    <t>Transfers from construction in progress to property, plant and equipment</t>
  </si>
  <si>
    <t>CONDENSED CONSOLIDATED STATEMENTS OF CASH FLOWS (Parenthetical) - shares</t>
  </si>
  <si>
    <t>Common Stock [Member]</t>
  </si>
  <si>
    <t>Stock Issued During Period, Shares, Issued for Services</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 xml:space="preserve"> 2. Accounting policies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6. and AdR conduct 65,147 154,409 1.0 Transfers from the Company’s Bahamas and Belize bank accounts to Company bank accounts in other countries require the approval of the Central Bank of the Bahamas and Belize, respectively. As of March 31, 2017, the equivalent United States dollar cash balances for deposits held in the Bahamas and Belize were approximately $ 3.0 5.4 </t>
  </si>
  <si>
    <t>Fair value measurements</t>
  </si>
  <si>
    <t>Fair Value Disclosures [Abstract]</t>
  </si>
  <si>
    <t>Fair Value, Measurement Inputs, Disclosure [Text Block]</t>
  </si>
  <si>
    <t xml:space="preserve"> 3. Fair value measurements As of March 31, 2017 and December 31, 2016, the carrying amounts of cash and cash equivalents, accounts receivable, accounts payable and other current liabilities, the notes payable to related party and dividends payable approximate their fair values due to the short term maturities of these instruments. Management considers that the carrying amounts for loans receivable as of March 31, 2017 and December 31, 2016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March 31, 2017 Level 1 Level 2 Level 3 Total Liabilities: Recurring Net liability arising from put/call options $ - $ - $ 515,000 $ 515,000 December 31, 2016 Level 1 Level 2 Level 3 Total Liabilities: Recurring Net liability arising from put/call options $ - $ - $ 680,000 $ 680,000 The activity for the Level 3 liability for the three months ended March 31, 2017: Net liability arising from put/call options (1) Balance as of December 31, 2016 $ 680,000 Unrealized gain (165,000) Balance as of March 31, 2017 $ 515,000 (1) In connection with the Company’s acquisition of 51 49</t>
  </si>
  <si>
    <t>Segment information</t>
  </si>
  <si>
    <t>Segment Reporting [Abstract]</t>
  </si>
  <si>
    <t>Segment Reporting Disclosure [Text Block]</t>
  </si>
  <si>
    <t xml:space="preserve"> 4. Segment information The Company has four reportable segments: retail, bulk, services and manufacturing. The retail segment primarily operates the water utility for the Seven Mile Beach and West Bay areas of Grand Cayman Island pursuant to an exclusive license granted by the Cayman Islands government. The bulk segment supplies potable water to government utilities in Grand Cayman, The Bahamas and Belize under long-term contracts. The services segment provides desalination plant management and operating services to affiliated companies and designs, constructs and sells desalination plants to third parties. The manufacturing segment manufactures and services a wide range of water-related products and provides design, engineering, management, operating and other services applicable to commercial, municipal and industrial water production, supply and treatment. The manufacturing segment includes the operations of Aerex beginning February 11, 2016.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ree Months Ended March 31, 2017 Retail Bulk Services Manufacturing Total Revenues $ 6,476,604 $ 7,690,402 $ 130,252 $ 1,379,848 $ 15,677,106 Cost of revenues 2,684,286 5,015,789 102,166 1,041,297 8,843,538 Gross profit 3,792,318 2,674,613 28,086 338,551 6,833,568 General and administrative expenses 3,012,860 301,076 743,406 739,850 4,797,192 Income (loss) from operations $ 779,458 $ 2,373,537 $ (715,320) $ (401,299) 2,036,376 Other income, net 403,379 Income before income taxes 2,439,755 Provision for (benefit from) income taxes (139,697) Net income 2,579,452 Loss attributable to non-controlling interests (51,776) Net income attributable to Consolidated Water Co. Ltd. stockholders $ 2,631,228 Depreciation and amortization expenses for the three months ended March 31, 2017 for the retail, bulk, services and manufacturing segments were $ 509,820 826,779 22,019 406,489 Three Months Ended March 31, 2016 Retail Bulk Services Manufacturing Total Revenues $ 5,970,238 $ 7,265,293 $ 180,712 $ 618,529 $ 14,034,772 Cost of revenues 2,629,674 4,610,324 197,275 420,468 7,857,741 Gross profit (loss) 3,340,564 2,654,969 (16,563) 198,061 6,177,031 General and administrative expenses 2,897,861 435,896 806,574 320,655 4,460,986 Income (loss) from operations $ 442,703 $ 2,219,073 $ (823,137) $ (122,594) 1,716,045 Other income, net 389,557 Income before income taxes 2,105,602 Provision for (benefit from) income taxes (73,269) Net income 2,178,871 Income attributable to non-controlling interests 124,230 Net income attributable to Consolidated Water Co. Ltd. stockholders $ 2,054,641 Depreciation and amortization expenses for the three months ended March 31, 2016 for the retail, bulk, services and manufacturing segments were $ 587,726 827,389 29,038 210,669 As of March 31, 2017 Retail Bulk Services Manufacturing Total Accounts receivable, net $ 2,481,075 $ 16,977,316 $ 776,733 $ 2,379,177 $ 22,614,301 Property plant and equipment, net $ 24,528,063 $ 25,424,192 $ 110,282 $ 2,014,930 $ 52,077,467 Construction in progress $ 153,740 $ 2,221,068 $ 1,105 $ 7,900 $ 2,383,813 Intangibles, net $ - $ 583,411 $ - $ 4,236,667 $ 4,820,078 Goodwill $ 1,170,511 $ 2,328,526 $ - $ 6,285,211 $ 9,784,248 Land held for development $ - $ - $ 20,558,424 $ - $ 20,558,424 Total assets $ 54,104,920 $ 70,559,269 $ 25,462,905 $ 17,056,029 $ 167,183,123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assets $ 54,303,011 $ 68,663,628 $ 33,594,855 $ 7,043,034 $ 163,604,528 </t>
  </si>
  <si>
    <t>Earnings per share</t>
  </si>
  <si>
    <t>Earnings Per Share [Abstract]</t>
  </si>
  <si>
    <t>Earnings Per Share [Text Block]</t>
  </si>
  <si>
    <t xml:space="preserve"> 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ree Months Ended March 31, 2017 2016 Net income attributable to Consolidated Water Co. Ltd. stockholders $ 2,631,228 $ 2,054,641 Less: preferred stock dividends (2,642) (2,850) Net income available to common shares in the determination of basic earnings per common share $ 2,628,586 $ 2,051,791 Weighted average number of common shares in the determination of basic earnings per common share attributable to Consolidated Water Co. Ltd. common stockholders 14,871,862 14,783,380 Plus: Weighted average number of preferred shares outstanding during the period 35,225 38,584 Potential dilutive effect of unexercised options and unvested stock grants 128,132 42,161 Weighted average number of shares used for determining diluted earnings per common share attributable to Consolidated Water Co. Ltd. common stockholders 15,035,219 14,864,125 </t>
  </si>
  <si>
    <t>Equity Method Investments and Joint Ventures [Abstract]</t>
  </si>
  <si>
    <t>Equity Method Investments Disclosure [Text Block]</t>
  </si>
  <si>
    <t xml:space="preserve"> 6. Investment in OC-BVI The Company owns 50 43.53 45 The Company’s equity investment in OC-BVI amounted to $ 2,987,371 4,086,630 OC-BVI sells water produced by a desalination plant with a capacity of 720,000 600,000 March 31, December 31, 2017 2016 Current assets $ 3,490,483 $ 5,627,414 Non-current assets 3,748,398 3,963,242 Total assets $ 7,238,881 $ 9,590,656 March 31, December 31, 2017 2016 Current liabilities $ 264,606 $ 197,673 Non-current liabilities 1,267,650 1,854,900 Total liabilities $ 1,532,256 $ 2,052,573 Three Months Ended March 31, 2017 2016 Revenues $ 819,482 $ 936,884 Cost of revenues 548,527 484,639 Gross profit 270,955 452,245 General and administrative expenses 197,563 260,542 Income from operations 73,392 191,703 Other income (expense), net 7,650 (68,850) Net income 81,042 122,853 Income attributable to non-controlling interests 19,326 18,641 Net income attributable to controlling interests $ 61,716 $ 104,212 Balance as of December 31, 2016 $ 4,086,630 Profit sharing and equity from earnings of OC-BVI 36,991 Distributions received from OC-BVI (1,136,250) Balance as of March 31, 2017 $ 2,987,371 The Company recognized $ 26,866 45,364 10,125 34,425 For the three months ended March 31, 2017 and 2016, the Company recognized $ 130,252 138,756 66,142 54,559 0 15,500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 4.7 The Court ruled on this litigation in 2009, awarding ownership of the Baughers Bay plant to the BVI government without compensation to OC-BVI and awarding OC-BVI payments from the BVI government for the water supplied from the plant at rates deemed appropriate by the Court. Both OC-BVI and the BVI subsequently filed appeals with the Eastern Caribbean Court of Appeals (the “Appellate Court”) asking the Appellate Court to review certain rulings by the Court with respect to this litigation. In March 2010, OC-BVI vacated the Baughers Bay plant and the BVI government assumed direct responsibility for the plant’s operations pursuant to the Court ruling. In June 2012, the Appellate Court issued the final ruling with respect to the Baughers Bay litigation. This ruling upheld the previous ruling of the Court with one exception: the Appellate Court awarded OC-BVI compensation for improvements made to the plant in the amount equal to the difference between (i) the value of the Baughers Bay plant at the date OC-BVI transferred possession of the plant to the BVI government and (ii) $ 1.42 OC-BVI and the BVI government engaged a mutually approved valuation expert to complete a valuation of the Baughers Bay plant at the date it was transferred to the BVI government in accordance with the Appellate Court ruling. In June 2016, OC-BVI received the final valuation report from this valuation expert, which set forth a value for the Baughers Bay plant of $ 13.0 11.58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While a quoted market price for OC-BVI’s stock is not available, due to the uncertainties (specifically the Baughers Bay litigation and the possible expiration without renewal of the Bar Bay agreement) associated with OC-BVI’s future cash flows, the Company tested the carrying value of its investment in OC-BVI (which exceeded the Company’s proportionate share of OC-BVI’s net assets by an amount accounted for as goodwill) for impairment in 2016 and prior years. The Company estimated the fair value of its investment in OC-BVI through the use of the discounted cash flow method, which relies upon projections of OC-BVI’s operating results, working capital and capital expenditures. The use of this method required the Company to estimate OC-BVI’s future cash flows from its Bar Bay plant and the resolution of the Baughers Bay litigation. The Company estimated OC-BVI’s cash flows from its Bar Bay plant by (i) identifying various possible future scenarios which included the execution of a new agreement for the Bar Bay plant as well as the termination of Bar Bay plant operations upon the scheduled expiration of the Bar Bay agreement in March 2017; (ii) estimating the cash flows associated with each possible scenario; and (iii) assigning a probability to each scenario. The Company similarly estimated the cash flows OC-BVI would receive from the BVI government in connection with the Court and Appellate Court rulings on the Baughers Bay litigation by assigning probabilities to different scenarios. The resulting probability-weighted sum represented the Company’s best estimate of future cash flows to be generated by OC-BVI. The identification of the possible scenarios for the Bar Bay plant and the Baughers Bay litigation, the projections of cash flows for each scenario, and the assignment of relative probabilities to each scenario all represented significant estimates made by the Company. While the Company used its best judgment in identifying these possible scenarios, estimating the expected cash flows for these scenarios and assigning relative probabilities to each scenario, these estimates were by their nature highly subjective and were also subject to material change by the Company’s management over time based upon new information or changes in circumstances. After updating its probability-weighted estimates of OC-BVI’s future cash flows and its resulting estimate of the fair value of its investment in OC-BVI, the Company recorded an impairment loss of $ 50,000 875,000 As of March 31, 2017, the amount of the Company’s proportionate share ( 43.53 30,000</t>
  </si>
  <si>
    <t>N.S.C. Agua, S.A. de C.V.</t>
  </si>
  <si>
    <t>Investments In and Advances To Affiliates, Schedule Of Investments [Abstract]</t>
  </si>
  <si>
    <t>Investments in and Advances to Affiliates, Schedule of Investments [Text Block]</t>
  </si>
  <si>
    <t xml:space="preserve"> 7. N.S.C. Agua, S.A. de C.V. In May 2010, the Company acquired, through its wholly-owned Netherlands subsidiary, CW-Cooperatief, a 50 99.9 100 50 50 Since its inception, 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and has also performed pilot plant and feed water source testing and evaluated financing alternatives for the Project. Through a series of transactions completed in 2012-2014, NSC purchased 20.1 20.6 In November 2012, NSC entered into a lease with an effective term of 20 5,000 20,000 In August 2014, the State enacted new legislation to regulate Public-Private Association projects which involve the type of long-term contract between a public sector authority and a private party that NSC is seeking to complete the Project. Pursuant to this new legislation, on January 4, 2015, NSC submitted an expression of interest for its project to the Secretary of Infrastructure and Urban Development of the State of Baja California (“SIDUE”). SIDUE accepted NSC’s expression of interest and requested that NSC submit a detailed proposal for the Project that complies with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 and (ii) that the Project should proceed and the required public tender should be conducted. In November 2015, the State officially commenced the tender for the Project, the scope of which the State defined as a first phase to be operational in 2019 consisting of a 50 50 The Company has acknowledged since the inception of the Project tha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On June 15, 2016, the State designated the Consortium as the winner of tender process for the Project. On August 17, 2016, NSC and NuWater incorporated Aguas de Rosarito S.A.P.I. de C.V. (“AdR”), a special project company, to execu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March 31, 2017 and December 31, 2016, NSC owned 99.6 On August 22, 2016, the Public Private Partnership Agreement for public private partnership number 002/2015, contest number SIDUE-CEA-APP-2015-002 (“APP Contract”), was executed between AdR, CEA, the Government of Baja California represented by the Secretary of Planning and Finance (“SPF”), and the Public Utilities Commission of Tijuana (“CESPT”). The APP Contract requires AdR to design, construct, finance and operate a seawater desalination plant (and accompanying aqueducts) with a capacity of up to 100 50 50 The total Project cost is expected to be approximately 9 463 1.02 52 The APP Contract does not become effective until the following conditions are met: · the State has established and registered various payment trusts, guaranties and bank credit lines for specific use by the Project; · the CEA has obtained the rights from the relevant federal authority to take and desalinate seawater and distribute it for municipal use; · various agreements between the CEA, the payment trusts and the CESPT have been executed; · AdR has obtained all rights of ways required for the Phase 1 aqueduct; · AdR has obtained permission from the relevant federal authority to discharge the residual water from the Project’s desalination plant; and · all equity and debt financing agreements necessary to provide the funding to AdR for the first phase of the Project have been executed. Both the exchange rate for the Mexico peso relative to the dollar and general macroeconomic conditions in Mexico have declined since the U.S. Presidential election in November 2016. These changes have adversely impacted the estimated construction, operating, and financing costs for the Project. The APP Contract and the APP Law allow for the parties to negotiate (but do not guarantee) modifications to the water tariff in the event of such significant macroeconomic condition changes. On February 10, 2017, AdR submitted proposals to the CEA requesting an increase to the water tariff to compensate for changes in foreign exchange rates, lending rates and certain changes in law which have impacted the Project. If AdR is unable to obtain this requested increase in the water tariff, it may be unable to obtain the debt and equity financing required for the Project. The Company is currently unable to determine whether or not such water tariff increase will be approved. If AdR is ultimately unable to proceed with the Project, the land NSC has purchased may lose its strategic importance as the site for the Project and consequently may decline in value. If AdR does not proceed with the Project, NSC may ultimately be unable to sell this land for an amount equal to or in excess of its current carrying value of approximately $ 20.6 Included in the Company’s results of operations are general and administrative expenses from NSC and AdR, consisting of organizational, legal, accounting, engineering, consulting and other costs relating to Project development activities. Such expenses amounted to approximately $ 720,000 767,000 21.9 402,000 22.3 221,000 NSC Litigation Immediately following CW-Cooperatief’s acquisition of its initial 50 300,000 1.0 25 5.7 99.9 25 Agreement; and (ii) the Company did not exercise its share purchase option by February 7, 2014. The Company exercised its option and paid the $ 1.0 In October 2015, the Company learned that EWG had filed a lawsuit against the individual shareholder, NSC, NSA, CW-Cooperatief, Ricardo del Monte Nunez, Carlos Eduardo Ahumada Arruit, Luis de Angitia Becerra, and the Public Registry of Commerce of Tijuana, Baja California in the Civil Court located in Tecate, Baja California, Mexico. In this lawsuit, EWG is challenging, among other things, the capital investment transactions that increased the Company’s ownership interest in NSC to 99.9 EWG is also seeking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The court’s response on this matter is pendin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 guaranty requested by NSC. Such counter-guaranty was fixed in the amount of 300,000 The Company believes that the claims made by EWG are baseless and without merit, will vigorously defend NSC and CW-Cooperatief in this litigation, and will seek dismissal of the orders entered by the court and all claims against NSC and CW-Cooperatief. The Company incurred legal fees in connection with this litigation of $ 0 196,000 The Company cannot presently determine the outcome of this litigation. However, such litigation could adversely impact the Company’s efforts to complete the Project.</t>
  </si>
  <si>
    <t>Contingencies</t>
  </si>
  <si>
    <t>Commitments and Contingencies Disclosure [Abstract]</t>
  </si>
  <si>
    <t>Commitments and Contingencies Disclosure [Text Block]</t>
  </si>
  <si>
    <t xml:space="preserve"> 8. Contingencies Cayman Water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March 31, 2017 and 2016, the Company generated approximately 41 42 56 56 Under the license, Cayman Water pays a royalty to the government of 7.5 The license was scheduled to expire in July 2010 but has been extended several times by the Cayman Islands government in order to provide the parties with additional time to negotiate the terms of a new license agreement. The most recent extension of the license expired on June 30, 2016. The Company continues to provide water subsequent to June 30, 2016 on the basis that the license has been further extended to allow the parties to continue negotiations without interruption to an essential service. The Cayman Islands government could ultimately offer a third party a license to service some or all of Cayman Water’s present service area. However, as set forth in the existing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In February 2011, the Water (Production and Supply) Law, 2011 and the Water Authority (Amendment) Law, 2011 (the “New Laws”) were published and enacted. Under the New Laws, the WAC will issue any new license and such new license could include a rate of return on invested capital model, as discussed in the following paragraph. Following the enactment of the New Laws, the Company was advised in correspondence from the Cayman Islands government and the WAC that: (i) the WAC, and not the Cayman Islands government, is the principal negotiator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responded to the Cayman Islands government that it disagreed with the government’s position on these two matters and negotiations for a new license temporarily ceased. 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New Laws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The hearing for this judicial review was held in April 2014 and in June 2014 the Court issued its ruling which was limited to the determination that (i) the renewal of the license does not require a public bidding process; and (ii) the WAC is the proper entity to negotiate with the Company for the renewal of the license. In November 2014, the Company wrote to the Minister of Works offering to recommence license negotiations on the basis of the RCAM model subject to the following conditions: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RCAM license draft; and (v) the principle of subsidization of residential customer rates by commercial customer rates would continue under a new license. In March 2015, the Company received a letter from the Minister of Works with the following responses to the Company’s November 2014 letter: (1) while the Cayman government plans to create a new public utilities commission, the provision of the new retail license will not depend upon the formation of such a commission; (2) any consideration regarding inclusion of the exclusive right to sell non-potable water within the area covered by the retail license will not take place until after the draft license has proceeded through the review process of the negotiations; (3) rather than allow the Company to submit its counter proposal to the WAC’s RCAM license draft, the WAC will draft the license with the understanding that the Company will be allowed to propose amendments thereto; (4) the principle of subsidization of residential customer rates by commercial customer rates would continue under the new license; and (5) a request that the Company consider eliminating its monthly minimum volume charge in the new license. The Company recommenced license negotiations with the WAC during the third quarter of 2015 based upon a draft RCAM license provided by the WAC.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has the ability to supervise, monitor and regulate multiple utility undertakings and markets. Supplemental legislation was passed by the Government of the Cayman Islands in April 2017, which transferred responsibility for economic regulation of the water utility sector from the WAC to OFREG. OFREG began operations in January 2017 and the Company has been advised by the WAC that they are presently coordinating with OFREG to transfer responsibility for the Company’s license negotiations from the WAC to OFREG. The Company cannot presently determine the impact of OFREG on its retail license negotiations. The Company is presently unable to determine what impact the resolution of its retail license negotiations will have on its cash flows, financial condition or results of operations but such resolution could result in a material reduction of the operating income and cash flows the Company has historically generated from its retail operations and could require the Company to record an impairment loss to reduce the carrying value of its goodwill. Such impairment loss could have a material adverse impact on the Company’s results of operations.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CW-Bali Through its subsidiary CW-Bali, the Company has built and presently operates a seawater reverse osmosis plant with a production capacity of approximately 790,000 Three Months ended March 31, 2017 2016 Revenues $ 27,654 $ 26,978 Loss from operations (79,667) (146,625) Net (loss) income (79,849) 14,685 Depreciation 23,583 75,182 In 2015, the Indonesian government passed Regulation 122 which provides a mechanism for governmental regulatory oversight over the utilization of Indonesia’s water resources. Under this new regulation, the approval or cooperation of the local government water utility is required for any water supply contracts executed by non-governmental providers after the effective date of the regulation. Consequently, CW-Bali will be required to enter into a cooperation agreement with Bali’s local government water utility, PDAM, or otherwise obtain PDAM’s approval, to supply any new customers. In late 2015, the Company decided to seek a strategic partner for CW-Bali to (i) purchase a major portion of its equity ownership in CW-Bali; (ii) lead CW-Bali’s sales and marketing efforts; (iii) liaise with PDAM; and (iv) assist with CW-Bali’s on-going funding requirements. During the three months ended September 30, 2016, the Company reassessed the prospects for CW-Bali in light of its results to date, current circumstances and uncertainties impacting the business, and expected future funding requirements and tested its long-lived assets for possible impairment. To test for impairment, the Company estimated the future undiscounted cash flows CW-Bali will receive from its plant by (i) identifying various possible future scenarios for the business; (ii) estimating the undiscounted future cash flows associated with each possible scenario; and (iii) assigning a probability to each scenario. The resulting probability-weighted sum represents the Company’s best estimate of the future undiscounted cash flows to be derived by CW-Bali from its long-lived desalination plant assets. The carrying value of CW-Bali’s long-lived assets exceeded the Company’s probability-weighted estimate of CW-Bali’s future undiscounted cash flows which indicated impairment of these assets, and the Company recorded an impairment loss of $ 2.0 If in the coming months, CW-Bali is not able to obtain a strategic partner, sell water to PDAM or to other new customers through a cooperation agreement, or otherwise significantly increase the revenues generated by its Nusa Dua plant, the Company may cease CW-Bali’s operations. If the Company ceases CW-Bali’s operations, it may be required to record further impairment losses to reduce the carrying value of its investment in CW-Bali to its fair value for the period in which the Company formally commits to exit the Bali market. Such impairment losses could have a material adverse impact on the Company’s results of operations. Any sale of a portion of the Company’s investment in CW-Bali may be for an amount less than its carrying amount, resulting in a loss on the sale that could have a material adverse impact on the Company’s results of operations. The carrying value of the Company’s investment in CW-Bali as of March 31, 2017 totaled $ 1.8 1.2 549,555 The Company anticipated at the time CW-Bali commenced operations that CW-Bali’s revenues, expenditures, and other cash flows would be conducted primarily in the local currency, the Indonesian rupiah (IDR). The Company expected that financial support it and its other subsidiaries provided to CW-Bali would not extend beyond CW-Bali’s start-up phase, and that thereafter CW-Bali would generate positive net cash flows from its operations and thus remain relatively self-contained and integrated within the economic environment of Bali, Indonesia. As a result, since inception of its operations through September 30, 2016, the functional currency of CW-Bali was the IDR. However, since its inception CW-Bali has been dependent upon on-going financial support from the Company in U.S dollars (US$) to continue its operations. The Company expects such funding to continue until such time, if ever, that CW-Bali generates sufficient revenues to support its operations, or is able to obtain a strategic partner to assist with its on-going funding requirements, or ceases operations. Consequently, effective as of October 1, 2016, the Company changed the functional currency of CW-Bali to US$. During the periods for which IDR was CW-Bali’s functional currency, the Company recorded foreign currency gains and losses arising from CW-Bali’s transactions conducted in currencies other than the IDR. Such foreign currency gains and losses included amounts associated with (i) transactions denominated in currencies other than the IDR; and (ii) the re-measurement of monetary assets and liabilities denominated in currencies other than the IDR as of the balance sheet date. CW-Bali’s monetary assets and liabilities denominated in currencies other than the IDR consist of US$-denominated bank accounts and US$-denominated loans provided to CW-Bali by the Company. Such foreign currency transaction gains (losses) were included in income and amounted to $ 0 161,248 549,555 This change in functional currency was applied on a prospective basis, and therefore, the cumulative translation adjustment of ($ 549,555 IDR; and (ii) foreign currency re-measurements associated with monetary assets and liabilities denominated in IDR. Such balances include IDR-denominated cash and accounts payable, which cash amounted to approximately $ 15,000 28,000 7,000 7,000 CW-Bahamas CW-Bahamas’ water supply agreements with the Water and Sewerage Corporation of the Bahamas ("WSC") for its Blue Hills and Windsor plants require CW-Bahamas to guarantee delivery of a minimum quantity of water per week. If CW-Bahamas does not meet these minimums, it will be required to pay the WSC for the difference between the minimum and actual gallons delivered at a per gallon rate equal to the price per gallon that WSC is currently paying under the respective agreement. The Blue Hills and Windsor agreements require CW-Bahamas to deliver 63.0 and 16.8 Aerex Put/Call Options In connection with the Company’s acquisition of 51 49 515,000 $ 680,000</t>
  </si>
  <si>
    <t>Impact of recent accounting standards</t>
  </si>
  <si>
    <t>New Accounting Pronouncements and Changes In Accounting Principles [Abstract]</t>
  </si>
  <si>
    <t>New Accounting Pronouncements and Changes in Accounting Principles [Text Block]</t>
  </si>
  <si>
    <t xml:space="preserve"> 9. Impact of recent accounting standards Adoption of new accounting standards: In July 2015, the FASB issued ASU 2015-11, Inventory (Topic 330): Simplifying the Measurement of Inventory In November 2015, the FASB issued ASU 2015-17, Income Taxes (Topic 740), Balance Sheet Classification of Deferred Taxes In March 2016, the FASB issued ASU 2016-07, Investments- Equity Method and Joint Ventures (Topic 323): Simplifying the Transition to the Equity Method of Accounting, In March 2016, the FASB issued ASU 2016-09, C ompensation - Stock Compensation (Topic 718): Improvements to Employee Share-Based Payment Accounting, Effect of newly issued but not yet effective accounting standards: In May 2014, the FASB issued ASU 2014-09, Revenue from Contracts with Customers Revenue from Contracts with Customers (Topic 606): Deferral of the Effective Date In March 2016, the FASB issued ASU 2016-08, Principal versus Agent Considerations (Reporting Revenue Gross versus Net In April 2016, the FASB issued ASU 2016-10, Identifying Performance Obligations and Licensing, In May 2016, the FASB issued ASU 2016-11, Revenue Recognition (Topic 605) and Derivatives and Hedging (Topic 815): Rescission of SEC Guidance Because of Accounting Standards Updates 2014-09 and 2014-16 Pursuant to Staff Announcements at the March 3, 2016 EITF Meeting In May 2016, the FASB issued ASU 2016-12, Revenue from Contracts with Customers (Topic 606): Narrow-Scope Improvements and Practical Expedients, In December 2016, the FASB issued ASU 2016-20, Technical Corrections and Improvements to Topic 606, Revenue from Contracts with Customers The effective dates of ASU 2016-08, ASU 2016-10, ASU 2016-11, ASU 2016-12 and ASU 2016-20 are the same as ASU 2015-14 discussed above. The Company is currently evaluating the effect the adoption of these standards will have on the Company’s consolidated financial statements. In January 2016, the FASB issued ASU 2016-01, Financial Instruments - Overall (Subtopic 825-10):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Topic 350): Simplifying the Test for Goodwill Impairment</t>
  </si>
  <si>
    <t>Subsequent events</t>
  </si>
  <si>
    <t>Subsequent Events [Abstract]</t>
  </si>
  <si>
    <t>Subsequent Events [Text Block]</t>
  </si>
  <si>
    <t xml:space="preserve"> 10. Subsequent events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sent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7.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6.</t>
  </si>
  <si>
    <t>Foreign Currency Transactions and Translations Policy [Policy Text Block]</t>
  </si>
  <si>
    <t xml:space="preserve"> Foreign currency: and AdR conduct 65,147 154,409</t>
  </si>
  <si>
    <t>Comprehensive Income, Policy [Policy Text Block]</t>
  </si>
  <si>
    <t xml:space="preserve"> Comprehensive income: </t>
  </si>
  <si>
    <t>Cash and Cash Equivalents, Policy [Policy Text Block]</t>
  </si>
  <si>
    <t xml:space="preserve"> Cash and cash equivalents: 1.0 Transfers from the Company’s Bahamas and Belize bank accounts to Company bank accounts in other countries require the approval of the Central Bank of the Bahamas and Belize, respectively. As of March 31, 2017, the equivalent United States dollar cash balances for deposits held in the Bahamas and Belize were approximately $ 3.0 5.4</t>
  </si>
  <si>
    <t>Reclassification, Policy [Policy Text Block]</t>
  </si>
  <si>
    <t xml:space="preserve"> Comparative amounts:</t>
  </si>
  <si>
    <t>Fair value measurements (Tables)</t>
  </si>
  <si>
    <t>Fair Value Measurements, Recurring and Nonrecurring [Table Text Block]</t>
  </si>
  <si>
    <t xml:space="preserve"> The following table presents the Company’s fair value hierarchy for assets and liabilities measured at fair value as of March 31, 2017 and December 31, 2016: March 31, 2017 Level 1 Level 2 Level 3 Total Liabilities: Recurring Net liability arising from put/call options $ - $ - $ 515,000 $ 515,000 December 31, 2016 Level 1 Level 2 Level 3 Total Liabilities: Recurring Net liability arising from put/call options $ - $ - $ 680,000 $ 680,000 </t>
  </si>
  <si>
    <t>Fair Value Measurements, Nonrecurring [Table Text Block]</t>
  </si>
  <si>
    <t xml:space="preserve"> Net liability arising from put/call options (1) Balance as of December 31, 2016 $ 680,000 Unrealized gain (165,000) Balance as of March 31, 2017 $ 515,000 (1) In connection with the Company’s acquisition of 51 49</t>
  </si>
  <si>
    <t>Segment information (Tables)</t>
  </si>
  <si>
    <t>Schedule of Segment Reporting Information, by Segment [Table Text Block]</t>
  </si>
  <si>
    <t xml:space="preserve"> The Company’s segments are strategic business units that are managed separately because each segment sells different products and/or services, serves customers with distinctly different needs and generates different gross profit margins. Three Months Ended March 31, 2017 Retail Bulk Services Manufacturing Total Revenues $ 6,476,604 $ 7,690,402 $ 130,252 $ 1,379,848 $ 15,677,106 Cost of revenues 2,684,286 5,015,789 102,166 1,041,297 8,843,538 Gross profit 3,792,318 2,674,613 28,086 338,551 6,833,568 General and administrative expenses 3,012,860 301,076 743,406 739,850 4,797,192 Income (loss) from operations $ 779,458 $ 2,373,537 $ (715,320) $ (401,299) 2,036,376 Other income, net 403,379 Income before income taxes 2,439,755 Provision for (benefit from) income taxes (139,697) Net income 2,579,452 Loss attributable to non-controlling interests (51,776) Net income attributable to Consolidated Water Co. Ltd. stockholders $ 2,631,228 Depreciation and amortization expenses for the three months ended March 31, 2017 for the retail, bulk, services and manufacturing segments were $ 509,820 826,779 22,019 406,489 Three Months Ended March 31, 2016 Retail Bulk Services Manufacturing Total Revenues $ 5,970,238 $ 7,265,293 $ 180,712 $ 618,529 $ 14,034,772 Cost of revenues 2,629,674 4,610,324 197,275 420,468 7,857,741 Gross profit (loss) 3,340,564 2,654,969 (16,563) 198,061 6,177,031 General and administrative expenses 2,897,861 435,896 806,574 320,655 4,460,986 Income (loss) from operations $ 442,703 $ 2,219,073 $ (823,137) $ (122,594) 1,716,045 Other income, net 389,557 Income before income taxes 2,105,602 Provision for (benefit from) income taxes (73,269) Net income 2,178,871 Income attributable to non-controlling interests 124,230 Net income attributable to Consolidated Water Co. Ltd. stockholders $ 2,054,641 Depreciation and amortization expenses for the three months ended March 31, 2016 for the retail, bulk, services and manufacturing segments were $ 587,726 827,389 29,038 210,669 As of March 31, 2017 Retail Bulk Services Manufacturing Total Accounts receivable, net $ 2,481,075 $ 16,977,316 $ 776,733 $ 2,379,177 $ 22,614,301 Property plant and equipment, net $ 24,528,063 $ 25,424,192 $ 110,282 $ 2,014,930 $ 52,077,467 Construction in progress $ 153,740 $ 2,221,068 $ 1,105 $ 7,900 $ 2,383,813 Intangibles, net $ - $ 583,411 $ - $ 4,236,667 $ 4,820,078 Goodwill $ 1,170,511 $ 2,328,526 $ - $ 6,285,211 $ 9,784,248 Land held for development $ - $ - $ 20,558,424 $ - $ 20,558,424 Total assets $ 54,104,920 $ 70,559,269 $ 25,462,905 $ 17,056,029 $ 167,183,123 As of December 31, 2016 Retail Bulk Services Manufacturing Total Accounts receivable, net $ 2,646,628 $ 12,692,714 $ 629,930 $ 531,526 $ 16,500,798 Property plant and equipment, net $ 24,890,031 $ 26,124,724 $ 91,030 $ 1,978,320 $ 53,084,105 Construction in progress $ 134,392 $ 743,296 $ - $ 7,806 $ 885,494 Intangibles, net $ - $ 599,960 $ 15,516 $ 4,580,000 $ 5,195,476 Goodwill $ 1,170,511 $ 2,328,526 $ - $ 6,285,211 $ 9,784,248 Land held for development $ - $ - $ 20,558,424 $ - $ 20,558,424 Total assets $ 54,303,011 $ 68,663,628 $ 33,594,855 $ 7,043,034 $ 163,604,528 </t>
  </si>
  <si>
    <t>Earnings per share (Tables)</t>
  </si>
  <si>
    <t>Schedule of Earnings Per Share, Basic and Diluted [Table Text Block]</t>
  </si>
  <si>
    <t xml:space="preserve"> The following summarizes information related to the computation of basic and diluted EPS: Three Months Ended March 31, 2017 2016 Net income attributable to Consolidated Water Co. Ltd. stockholders $ 2,631,228 $ 2,054,641 Less: preferred stock dividends (2,642) (2,850) Net income available to common shares in the determination of basic earnings per common share $ 2,628,586 $ 2,051,791 Weighted average number of common shares in the determination of basic earnings per common share attributable to Consolidated Water Co. Ltd. common stockholders 14,871,862 14,783,380 Plus: Weighted average number of preferred shares outstanding during the period 35,225 38,584 Potential dilutive effect of unexercised options and unvested stock grants 128,132 42,161 Weighted average number of shares used for determining diluted earnings per common share attributable to Consolidated Water Co. Ltd. common stockholders 15,035,219 14,864,125 </t>
  </si>
  <si>
    <t>Investment in OC-BVI (Tables)</t>
  </si>
  <si>
    <t>Equity Method Investments [Table Text Block]</t>
  </si>
  <si>
    <t xml:space="preserve"> March 31, December 31, 2017 2016 Current assets $ 3,490,483 $ 5,627,414 Non-current assets 3,748,398 3,963,242 Total assets $ 7,238,881 $ 9,590,656 March 31, December 31, 2017 2016 Current liabilities $ 264,606 $ 197,673 Non-current liabilities 1,267,650 1,854,900 Total liabilities $ 1,532,256 $ 2,052,573 Three Months Ended March 31, 2017 2016 Revenues $ 819,482 $ 936,884 Cost of revenues 548,527 484,639 Gross profit 270,955 452,245 General and administrative expenses 197,563 260,542 Income from operations 73,392 191,703 Other income (expense), net 7,650 (68,850) Net income 81,042 122,853 Income attributable to non-controlling interests 19,326 18,641 Net income attributable to controlling interests $ 61,716 $ 104,212 Balance as of December 31, 2016 $ 4,086,630 Profit sharing and equity from earnings of OC-BVI 36,991 Distributions received from OC-BVI (1,136,250) Balance as of March 31, 2017 $ 2,987,371 </t>
  </si>
  <si>
    <t>Contingencies (Tables)</t>
  </si>
  <si>
    <t>Schedule Of Financial Results [Table Text Block]</t>
  </si>
  <si>
    <t xml:space="preserve"> Three Months ended March 31, 2017 2016 Revenues $ 27,654 $ 26,978 Loss from operations (79,667) (146,625) Net (loss) income (79,849) 14,685 Depreciation 23,583 75,182 </t>
  </si>
  <si>
    <t>Accounting policies (Details Textual) - USD ($)</t>
  </si>
  <si>
    <t>Accounting Policies [Line Items]</t>
  </si>
  <si>
    <t>Foreign Currency Transaction Gain (Loss), before Tax</t>
  </si>
  <si>
    <t>Certificates of Deposit [Member]</t>
  </si>
  <si>
    <t>Cash Equivalents, at Carrying Value</t>
  </si>
  <si>
    <t>BELIZE</t>
  </si>
  <si>
    <t>Deposits held in foreign bank</t>
  </si>
  <si>
    <t>BAHAMAS</t>
  </si>
  <si>
    <t>Fair value measurements (Details) - USD ($)</t>
  </si>
  <si>
    <t>Recurring</t>
  </si>
  <si>
    <t>Net liability arising from put/call options</t>
  </si>
  <si>
    <t>[1]</t>
  </si>
  <si>
    <t>Fair Value, Inputs, Level 1 [Member]</t>
  </si>
  <si>
    <t>Fair Value, Inputs, Level 2 [Member]</t>
  </si>
  <si>
    <t>Fair Value, Inputs, Level 3 [Member]</t>
  </si>
  <si>
    <t>In connection with the Company’s acquisition of 51% of Aerex in February 2016, the Company acquired from Aerex’s former sole shareholder an option to compel such shareholder to sell, and granted to such shareholder an option to require the Company to purchase, the shareholder’s remaining 49% ownership interest in Aerex at a price based upon the fair value of Aerex at the time of the exercise of the option. The options are exercisable on or after the third anniversary of the February 2016 acquisition date. The net liability arising from the put/call options is included in other liabilities in the accompanying condensed consolidated balance sheets as of March 31, 2017 and December 31, 2016.</t>
  </si>
  <si>
    <t>Fair value measurements (Details 1)</t>
  </si>
  <si>
    <t>Mar. 31, 2017USD ($)</t>
  </si>
  <si>
    <t>Balance as of December 31, 2016</t>
  </si>
  <si>
    <t>Unrealized gain</t>
  </si>
  <si>
    <t>Balance as of March 31, 2017</t>
  </si>
  <si>
    <t>Fair value measurements (Details Textual) - Aerex Industries Inc [Member]</t>
  </si>
  <si>
    <t>Feb. 29, 2016</t>
  </si>
  <si>
    <t>Business Acquisition, Percentage of Voting Interests Acquired</t>
  </si>
  <si>
    <t>51.00%</t>
  </si>
  <si>
    <t>Noncontrolling Interest, Ownership Percentage by Noncontrolling Owners</t>
  </si>
  <si>
    <t>49.00%</t>
  </si>
  <si>
    <t>Segment information (Details) - USD ($)</t>
  </si>
  <si>
    <t>Segment Reporting Information [Line Items]</t>
  </si>
  <si>
    <t>Revenues</t>
  </si>
  <si>
    <t>Cost of revenues</t>
  </si>
  <si>
    <t>Gross profit (loss)</t>
  </si>
  <si>
    <t>Income (loss) from operations</t>
  </si>
  <si>
    <t>Income (Loss) attributable to non-controlling interests</t>
  </si>
  <si>
    <t>Property plant and equipment, net</t>
  </si>
  <si>
    <t>Intangibles, net</t>
  </si>
  <si>
    <t>Retail [Member]</t>
  </si>
  <si>
    <t>Bulk [Member]</t>
  </si>
  <si>
    <t>Services [Member]</t>
  </si>
  <si>
    <t>Manufacturing [Member]</t>
  </si>
  <si>
    <t>Segment information (Details Textual) - USD ($)</t>
  </si>
  <si>
    <t>Depreciation, Depletion and Amortization</t>
  </si>
  <si>
    <t>Earnings per share (Details) - USD ($)</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t>
  </si>
  <si>
    <t>Plus:</t>
  </si>
  <si>
    <t>Weighted average number of preferred shares outstanding during the period</t>
  </si>
  <si>
    <t>Potential dilutive effect of unexercised options and unvested stock grants</t>
  </si>
  <si>
    <t>Weighted average number of shares used for determining diluted earnings per common share attributable to Consolidated Water Co. Ltd. common stockholders</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Condensed Income Statements, Captions [Line Items]</t>
  </si>
  <si>
    <t>Other income (expense), net</t>
  </si>
  <si>
    <t>Income attributable to non-controlling interests</t>
  </si>
  <si>
    <t>Net income attributable to controlling interests</t>
  </si>
  <si>
    <t>Investment in OC-BVI (Details 2) - USD ($)</t>
  </si>
  <si>
    <t>Schedule of Equity Method Investments [Line Items]</t>
  </si>
  <si>
    <t>Balance</t>
  </si>
  <si>
    <t>Profit sharing and equity from earnings of OC-BVI</t>
  </si>
  <si>
    <t>Distributions received from OC-BVI</t>
  </si>
  <si>
    <t>Investment in OC-BVI (Details Textual)</t>
  </si>
  <si>
    <t>12 Months Ended</t>
  </si>
  <si>
    <t>108 Months Ended</t>
  </si>
  <si>
    <t>Mar. 31, 2016USD ($)</t>
  </si>
  <si>
    <t>Dec. 31, 2016USD ($)</t>
  </si>
  <si>
    <t>Dec. 31, 2007USD ($)</t>
  </si>
  <si>
    <t>Dec. 31, 2003USD ($)</t>
  </si>
  <si>
    <t>Feb. 14, 2017gal</t>
  </si>
  <si>
    <t>Jun. 30, 2016USD ($)</t>
  </si>
  <si>
    <t>Jun. 30, 2012USD ($)</t>
  </si>
  <si>
    <t>Mar. 04, 2011gal</t>
  </si>
  <si>
    <t>May 31, 1999USD ($)</t>
  </si>
  <si>
    <t>Schedule of Investments [Line Items]</t>
  </si>
  <si>
    <t>Equity Method Investment, Ownership Percentage</t>
  </si>
  <si>
    <t>43.53%</t>
  </si>
  <si>
    <t>Equity Method Investments Voting Shares Percentage</t>
  </si>
  <si>
    <t>50.00%</t>
  </si>
  <si>
    <t>Equity Method Investment, Interest In Profit Percentage</t>
  </si>
  <si>
    <t>45.00%</t>
  </si>
  <si>
    <t>Impairment of investment in OC-BVI</t>
  </si>
  <si>
    <t>Equity Method Investments</t>
  </si>
  <si>
    <t>Income (Loss) from Equity Method Investments</t>
  </si>
  <si>
    <t>Sales Revenue, Services, Net</t>
  </si>
  <si>
    <t>Due from Related Parties</t>
  </si>
  <si>
    <t>Baughers Bay Plant [Member]</t>
  </si>
  <si>
    <t>Plant Value</t>
  </si>
  <si>
    <t>Potential Proceeds To Be Received From Litigation Settlement</t>
  </si>
  <si>
    <t>1990 Agreement [Member]</t>
  </si>
  <si>
    <t>Cost to Expand Production Capacity of Plant</t>
  </si>
  <si>
    <t>Bar Bay Agreement [Member]</t>
  </si>
  <si>
    <t>Delivery Terms, Volume of water per day | gal</t>
  </si>
  <si>
    <t>Ocean Conversion (BVI) Ltd [Member]</t>
  </si>
  <si>
    <t>Equity Method Investment, Difference Between Carrying Amount and Underlying Equity</t>
  </si>
  <si>
    <t>Profit Sharing Income From Equity Method Investments</t>
  </si>
  <si>
    <t>Ocean Conversion (BVI) Ltd [Member] | 1990 Agreement [Member]</t>
  </si>
  <si>
    <t>Proceeds Damage From BVI Government</t>
  </si>
  <si>
    <t>Ocean Conversion (BVI) Ltd [Member] | Management Service [Member]</t>
  </si>
  <si>
    <t>Baughers Bay [Member]</t>
  </si>
  <si>
    <t>Purchase Price Agreed for Plant Under Agreement</t>
  </si>
  <si>
    <t>Bar Bay [Member]</t>
  </si>
  <si>
    <t>Plant Capacity | gal</t>
  </si>
  <si>
    <t>N.S.C. Agua, S.A. de C.V. (Details Textual) gal in Millions</t>
  </si>
  <si>
    <t>Oct. 13, 2016MXN</t>
  </si>
  <si>
    <t>Aug. 22, 2016gal</t>
  </si>
  <si>
    <t>Nov. 30, 2015gal</t>
  </si>
  <si>
    <t>Feb. 28, 2014USD ($)</t>
  </si>
  <si>
    <t>May 31, 2013USD ($)</t>
  </si>
  <si>
    <t>Nov. 30, 2012USD ($)m²</t>
  </si>
  <si>
    <t>Feb. 29, 2012USD ($)</t>
  </si>
  <si>
    <t>May 31, 2010gal</t>
  </si>
  <si>
    <t>Dec. 31, 2015gal</t>
  </si>
  <si>
    <t>Dec. 31, 2014USD ($)ha</t>
  </si>
  <si>
    <t>Mar. 10, 2017USD ($)</t>
  </si>
  <si>
    <t>Mar. 10, 2017MXN</t>
  </si>
  <si>
    <t>Oct. 31, 2015</t>
  </si>
  <si>
    <t>Assets, Total</t>
  </si>
  <si>
    <t>Liabilities, Total</t>
  </si>
  <si>
    <t>Legal Fees</t>
  </si>
  <si>
    <t>Option agreement [Member]</t>
  </si>
  <si>
    <t>Payments To Enter Option Agreement</t>
  </si>
  <si>
    <t>N S C Agua [Member]</t>
  </si>
  <si>
    <t>Total Percentage Of Ownership Interest In An Acquired Company</t>
  </si>
  <si>
    <t>99.90%</t>
  </si>
  <si>
    <t>Seawater Reverse Osmosis Desalination Plant Per Day Processing Capacity | gal</t>
  </si>
  <si>
    <t>Lease Term</t>
  </si>
  <si>
    <t>20 years</t>
  </si>
  <si>
    <t>Operating Leases, Rent Expense, Net</t>
  </si>
  <si>
    <t>Percentage of Voting Interest Acquired through Option Agreement</t>
  </si>
  <si>
    <t>25.00%</t>
  </si>
  <si>
    <t>Payments For Option Exercised</t>
  </si>
  <si>
    <t>Area of Land</t>
  </si>
  <si>
    <t>Payments to Acquire Land</t>
  </si>
  <si>
    <t>Counter Guaranty Fixed Amount | MXN</t>
  </si>
  <si>
    <t>Investments in and Advance to Affiliates, Subsidiaries, Associates, and Joint Ventures</t>
  </si>
  <si>
    <t>Expected Annual Revenues From Project</t>
  </si>
  <si>
    <t>N S C Agua [Member] | Aguas de Rosarito S.A.P.I. de C.V [Member]</t>
  </si>
  <si>
    <t>99.60%</t>
  </si>
  <si>
    <t>N S C Agua [Member] | First Phase [Member]</t>
  </si>
  <si>
    <t>N S C Agua [Member] | Second Phase [Member]</t>
  </si>
  <si>
    <t>N S C Agua [Member] | Option agreement [Member]</t>
  </si>
  <si>
    <t>Repayment of inter-company loan payable</t>
  </si>
  <si>
    <t>Total Voting Interest Percentage After Conversion Of Loan</t>
  </si>
  <si>
    <t>NSA [Member]</t>
  </si>
  <si>
    <t>Contingencies (Details) - USD ($)</t>
  </si>
  <si>
    <t>Dec. 31, 2015</t>
  </si>
  <si>
    <t>Dec. 31, 2014</t>
  </si>
  <si>
    <t>Loss from operations</t>
  </si>
  <si>
    <t>Net (loss) income</t>
  </si>
  <si>
    <t>CW Bali [Member]</t>
  </si>
  <si>
    <t>Depreciation</t>
  </si>
  <si>
    <t>Contingencies (Details Textual)</t>
  </si>
  <si>
    <t>Mar. 31, 2017USD ($)gal</t>
  </si>
  <si>
    <t>Sep. 30, 2016USD ($)</t>
  </si>
  <si>
    <t>Dec. 31, 2015USD ($)</t>
  </si>
  <si>
    <t>Dec. 31, 2014USD ($)</t>
  </si>
  <si>
    <t>Jun. 29, 2011gal</t>
  </si>
  <si>
    <t>Commitments And Contingencies [Line Items]</t>
  </si>
  <si>
    <t>Royalty Payment Percentage</t>
  </si>
  <si>
    <t>7.50%</t>
  </si>
  <si>
    <t>Cayman Water Retail Operations, Percentage Of Gross Profit</t>
  </si>
  <si>
    <t>56.00%</t>
  </si>
  <si>
    <t>Cayman Water Retail Operations, Percentage Of Revenue</t>
  </si>
  <si>
    <t>41.00%</t>
  </si>
  <si>
    <t>42.00%</t>
  </si>
  <si>
    <t>Operating Income (Loss)</t>
  </si>
  <si>
    <t>Cash and Cash Equivalents, at Carrying Value, Total</t>
  </si>
  <si>
    <t>Derivative Liability</t>
  </si>
  <si>
    <t>Aerex Industries Inc [Member]</t>
  </si>
  <si>
    <t>Indonesia, Rupiahs</t>
  </si>
  <si>
    <t>Accounts Payable, Current</t>
  </si>
  <si>
    <t>Cw Belize [Member]</t>
  </si>
  <si>
    <t>Translation Adjustment Functional to Reporting Currency, Net of Tax</t>
  </si>
  <si>
    <t>Net Assets</t>
  </si>
  <si>
    <t>CW Bali [Member] | Indonesia, Rupiahs</t>
  </si>
  <si>
    <t>Impairment of Long-Lived Assets Held-for-use</t>
  </si>
  <si>
    <t>Blue Hills Agreements [Member]</t>
  </si>
  <si>
    <t>Delivery Terms Volume Of Water Per Week | gal</t>
  </si>
  <si>
    <t>Windsor Agree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MXN &quot;#,##0_);_(&quot;MX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8340</v>
      </c>
    </row>
    <row r="11" spans="1:3">
      <c r="A11" s="4" t="s">
        <v>17</v>
      </c>
      <c r="B11" s="4" t="s">
        <v>18</v>
      </c>
    </row>
    <row r="12" spans="1:3">
      <c r="A12" s="4" t="s">
        <v>19</v>
      </c>
      <c r="B12" s="4" t="s">
        <v>20</v>
      </c>
    </row>
    <row r="13" spans="1:3">
      <c r="A13" s="4" t="s">
        <v>21</v>
      </c>
      <c r="B13" s="4" t="s">
        <v>22</v>
      </c>
    </row>
    <row r="14" spans="1:3">
      <c r="A14" s="4" t="s">
        <v>23</v>
      </c>
      <c r="C14" s="5" t="n">
        <v>14889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32545</v>
      </c>
      <c r="C3" s="7" t="n">
        <v>39254116</v>
      </c>
    </row>
    <row r="4" spans="1:3">
      <c r="A4" s="4" t="s">
        <v>28</v>
      </c>
      <c r="B4" s="5" t="n">
        <v>22614301</v>
      </c>
      <c r="C4" s="5" t="n">
        <v>16500798</v>
      </c>
    </row>
    <row r="5" spans="1:3">
      <c r="A5" s="4" t="s">
        <v>29</v>
      </c>
      <c r="B5" s="5" t="n">
        <v>3450803</v>
      </c>
      <c r="C5" s="5" t="n">
        <v>2305879</v>
      </c>
    </row>
    <row r="6" spans="1:3">
      <c r="A6" s="4" t="s">
        <v>30</v>
      </c>
      <c r="B6" s="5" t="n">
        <v>1353451</v>
      </c>
      <c r="C6" s="5" t="n">
        <v>1096200</v>
      </c>
    </row>
    <row r="7" spans="1:3">
      <c r="A7" s="4" t="s">
        <v>31</v>
      </c>
      <c r="B7" s="5" t="n">
        <v>1495831</v>
      </c>
      <c r="C7" s="5" t="n">
        <v>1633588</v>
      </c>
    </row>
    <row r="8" spans="1:3">
      <c r="A8" s="4" t="s">
        <v>32</v>
      </c>
      <c r="B8" s="5" t="n">
        <v>340890</v>
      </c>
      <c r="C8" s="5" t="n">
        <v>85211</v>
      </c>
    </row>
    <row r="9" spans="1:3">
      <c r="A9" s="4" t="s">
        <v>33</v>
      </c>
      <c r="B9" s="5" t="n">
        <v>65787821</v>
      </c>
      <c r="C9" s="5" t="n">
        <v>60875792</v>
      </c>
    </row>
    <row r="10" spans="1:3">
      <c r="A10" s="4" t="s">
        <v>34</v>
      </c>
      <c r="B10" s="5" t="n">
        <v>52077467</v>
      </c>
      <c r="C10" s="5" t="n">
        <v>53084105</v>
      </c>
    </row>
    <row r="11" spans="1:3">
      <c r="A11" s="4" t="s">
        <v>35</v>
      </c>
      <c r="B11" s="5" t="n">
        <v>2383813</v>
      </c>
      <c r="C11" s="5" t="n">
        <v>885494</v>
      </c>
    </row>
    <row r="12" spans="1:3">
      <c r="A12" s="4" t="s">
        <v>36</v>
      </c>
      <c r="B12" s="5" t="n">
        <v>4648972</v>
      </c>
      <c r="C12" s="5" t="n">
        <v>4606088</v>
      </c>
    </row>
    <row r="13" spans="1:3">
      <c r="A13" s="4" t="s">
        <v>37</v>
      </c>
      <c r="B13" s="5" t="n">
        <v>1793773</v>
      </c>
      <c r="C13" s="5" t="n">
        <v>2135428</v>
      </c>
    </row>
    <row r="14" spans="1:3">
      <c r="A14" s="4" t="s">
        <v>38</v>
      </c>
      <c r="B14" s="5" t="n">
        <v>2987371</v>
      </c>
      <c r="C14" s="5" t="n">
        <v>4086630</v>
      </c>
    </row>
    <row r="15" spans="1:3">
      <c r="A15" s="4" t="s">
        <v>39</v>
      </c>
      <c r="B15" s="5" t="n">
        <v>4820078</v>
      </c>
      <c r="C15" s="5" t="n">
        <v>5195476</v>
      </c>
    </row>
    <row r="16" spans="1:3">
      <c r="A16" s="4" t="s">
        <v>40</v>
      </c>
      <c r="B16" s="5" t="n">
        <v>9784248</v>
      </c>
      <c r="C16" s="5" t="n">
        <v>9784248</v>
      </c>
    </row>
    <row r="17" spans="1:3">
      <c r="A17" s="4" t="s">
        <v>41</v>
      </c>
      <c r="B17" s="5" t="n">
        <v>20558424</v>
      </c>
      <c r="C17" s="5" t="n">
        <v>20558424</v>
      </c>
    </row>
    <row r="18" spans="1:3">
      <c r="A18" s="4" t="s">
        <v>42</v>
      </c>
      <c r="B18" s="5" t="n">
        <v>2341156</v>
      </c>
      <c r="C18" s="5" t="n">
        <v>2392843</v>
      </c>
    </row>
    <row r="19" spans="1:3">
      <c r="A19" s="4" t="s">
        <v>43</v>
      </c>
      <c r="B19" s="5" t="n">
        <v>167183123</v>
      </c>
      <c r="C19" s="5" t="n">
        <v>163604528</v>
      </c>
    </row>
    <row r="20" spans="1:3">
      <c r="A20" s="3" t="s">
        <v>44</v>
      </c>
    </row>
    <row r="21" spans="1:3">
      <c r="A21" s="4" t="s">
        <v>45</v>
      </c>
      <c r="B21" s="5" t="n">
        <v>5414306</v>
      </c>
      <c r="C21" s="5" t="n">
        <v>4898908</v>
      </c>
    </row>
    <row r="22" spans="1:3">
      <c r="A22" s="4" t="s">
        <v>46</v>
      </c>
      <c r="B22" s="5" t="n">
        <v>1188858</v>
      </c>
      <c r="C22" s="5" t="n">
        <v>1187214</v>
      </c>
    </row>
    <row r="23" spans="1:3">
      <c r="A23" s="4" t="s">
        <v>47</v>
      </c>
      <c r="B23" s="5" t="n">
        <v>882000</v>
      </c>
      <c r="C23" s="5" t="n">
        <v>490000</v>
      </c>
    </row>
    <row r="24" spans="1:3">
      <c r="A24" s="4" t="s">
        <v>48</v>
      </c>
      <c r="B24" s="5" t="n">
        <v>1470978</v>
      </c>
      <c r="C24" s="5" t="n">
        <v>102966</v>
      </c>
    </row>
    <row r="25" spans="1:3">
      <c r="A25" s="4" t="s">
        <v>49</v>
      </c>
      <c r="B25" s="5" t="n">
        <v>8956142</v>
      </c>
      <c r="C25" s="5" t="n">
        <v>6679088</v>
      </c>
    </row>
    <row r="26" spans="1:3">
      <c r="A26" s="4" t="s">
        <v>50</v>
      </c>
      <c r="B26" s="5" t="n">
        <v>1775544</v>
      </c>
      <c r="C26" s="5" t="n">
        <v>1915241</v>
      </c>
    </row>
    <row r="27" spans="1:3">
      <c r="A27" s="4" t="s">
        <v>51</v>
      </c>
      <c r="B27" s="5" t="n">
        <v>739827</v>
      </c>
      <c r="C27" s="5" t="n">
        <v>904827</v>
      </c>
    </row>
    <row r="28" spans="1:3">
      <c r="A28" s="4" t="s">
        <v>52</v>
      </c>
      <c r="B28" s="5" t="n">
        <v>11471513</v>
      </c>
      <c r="C28" s="5" t="n">
        <v>9499156</v>
      </c>
    </row>
    <row r="29" spans="1:3">
      <c r="A29" s="4" t="s">
        <v>53</v>
      </c>
      <c r="B29" s="4" t="s">
        <v>54</v>
      </c>
      <c r="C29" s="4" t="s">
        <v>54</v>
      </c>
    </row>
    <row r="30" spans="1:3">
      <c r="A30" s="3" t="s">
        <v>55</v>
      </c>
    </row>
    <row r="31" spans="1:3">
      <c r="A31" s="4" t="s">
        <v>56</v>
      </c>
      <c r="B31" s="5" t="n">
        <v>21135</v>
      </c>
      <c r="C31" s="5" t="n">
        <v>21135</v>
      </c>
    </row>
    <row r="32" spans="1:3">
      <c r="A32" s="4" t="s">
        <v>57</v>
      </c>
      <c r="B32" s="5" t="n">
        <v>85755874</v>
      </c>
      <c r="C32" s="5" t="n">
        <v>85621033</v>
      </c>
    </row>
    <row r="33" spans="1:3">
      <c r="A33" s="4" t="s">
        <v>58</v>
      </c>
      <c r="B33" s="5" t="n">
        <v>53101810</v>
      </c>
      <c r="C33" s="5" t="n">
        <v>51589337</v>
      </c>
    </row>
    <row r="34" spans="1:3">
      <c r="A34" s="4" t="s">
        <v>59</v>
      </c>
      <c r="B34" s="5" t="n">
        <v>-549555</v>
      </c>
      <c r="C34" s="5" t="n">
        <v>-549555</v>
      </c>
    </row>
    <row r="35" spans="1:3">
      <c r="A35" s="4" t="s">
        <v>60</v>
      </c>
      <c r="B35" s="5" t="n">
        <v>147262962</v>
      </c>
      <c r="C35" s="5" t="n">
        <v>145604948</v>
      </c>
    </row>
    <row r="36" spans="1:3">
      <c r="A36" s="4" t="s">
        <v>61</v>
      </c>
      <c r="B36" s="5" t="n">
        <v>8448648</v>
      </c>
      <c r="C36" s="5" t="n">
        <v>8500424</v>
      </c>
    </row>
    <row r="37" spans="1:3">
      <c r="A37" s="4" t="s">
        <v>62</v>
      </c>
      <c r="B37" s="5" t="n">
        <v>155711610</v>
      </c>
      <c r="C37" s="5" t="n">
        <v>154105372</v>
      </c>
    </row>
    <row r="38" spans="1:3">
      <c r="A38" s="4" t="s">
        <v>63</v>
      </c>
      <c r="B38" s="5" t="n">
        <v>167183123</v>
      </c>
      <c r="C38" s="5" t="n">
        <v>163604528</v>
      </c>
    </row>
    <row r="39" spans="1:3">
      <c r="A39" s="4" t="s">
        <v>64</v>
      </c>
    </row>
    <row r="40" spans="1:3">
      <c r="A40" s="3" t="s">
        <v>55</v>
      </c>
    </row>
    <row r="41" spans="1:3">
      <c r="A41" s="4" t="s">
        <v>65</v>
      </c>
      <c r="B41" s="5" t="n">
        <v>8933698</v>
      </c>
      <c r="C41" s="5" t="n">
        <v>8922998</v>
      </c>
    </row>
    <row r="42" spans="1:3">
      <c r="A42" s="4" t="s">
        <v>66</v>
      </c>
    </row>
    <row r="43" spans="1:3">
      <c r="A43" s="3" t="s">
        <v>55</v>
      </c>
    </row>
    <row r="44" spans="1:3">
      <c r="A44" s="4" t="s">
        <v>65</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16</v>
      </c>
      <c r="B1" s="2" t="s">
        <v>1</v>
      </c>
    </row>
    <row r="2" spans="1:4">
      <c r="B2" s="2" t="s">
        <v>2</v>
      </c>
      <c r="C2" s="2" t="s">
        <v>77</v>
      </c>
      <c r="D2" s="2" t="s">
        <v>25</v>
      </c>
    </row>
    <row r="3" spans="1:4">
      <c r="A3" s="3" t="s">
        <v>217</v>
      </c>
    </row>
    <row r="4" spans="1:4">
      <c r="A4" s="4" t="s">
        <v>218</v>
      </c>
      <c r="B4" s="7" t="n">
        <v>65147</v>
      </c>
      <c r="C4" s="7" t="n">
        <v>154409</v>
      </c>
    </row>
    <row r="5" spans="1:4">
      <c r="A5" s="4" t="s">
        <v>219</v>
      </c>
    </row>
    <row r="6" spans="1:4">
      <c r="A6" s="3" t="s">
        <v>217</v>
      </c>
    </row>
    <row r="7" spans="1:4">
      <c r="A7" s="4" t="s">
        <v>220</v>
      </c>
      <c r="B7" s="5" t="n">
        <v>1000000</v>
      </c>
      <c r="D7" s="7" t="n">
        <v>1000000</v>
      </c>
    </row>
    <row r="8" spans="1:4">
      <c r="A8" s="4" t="s">
        <v>221</v>
      </c>
    </row>
    <row r="9" spans="1:4">
      <c r="A9" s="3" t="s">
        <v>217</v>
      </c>
    </row>
    <row r="10" spans="1:4">
      <c r="A10" s="4" t="s">
        <v>222</v>
      </c>
      <c r="B10" s="5" t="n">
        <v>5400000</v>
      </c>
    </row>
    <row r="11" spans="1:4">
      <c r="A11" s="4" t="s">
        <v>223</v>
      </c>
    </row>
    <row r="12" spans="1:4">
      <c r="A12" s="3" t="s">
        <v>217</v>
      </c>
    </row>
    <row r="13" spans="1:4">
      <c r="A13" s="4" t="s">
        <v>222</v>
      </c>
      <c r="B13" s="7" t="n">
        <v>3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24</v>
      </c>
      <c r="C1" s="2" t="s">
        <v>2</v>
      </c>
      <c r="D1" s="2" t="s">
        <v>25</v>
      </c>
    </row>
    <row r="2" spans="1:4">
      <c r="A2" s="3" t="s">
        <v>225</v>
      </c>
    </row>
    <row r="3" spans="1:4">
      <c r="A3" s="4" t="s">
        <v>226</v>
      </c>
      <c r="B3" s="4" t="s">
        <v>227</v>
      </c>
      <c r="C3" s="7" t="n">
        <v>515000</v>
      </c>
      <c r="D3" s="7" t="n">
        <v>680000</v>
      </c>
    </row>
    <row r="4" spans="1:4">
      <c r="A4" s="4" t="s">
        <v>228</v>
      </c>
    </row>
    <row r="5" spans="1:4">
      <c r="A5" s="3" t="s">
        <v>225</v>
      </c>
    </row>
    <row r="6" spans="1:4">
      <c r="A6" s="4" t="s">
        <v>226</v>
      </c>
      <c r="C6" s="5" t="n">
        <v>0</v>
      </c>
      <c r="D6" s="5" t="n">
        <v>0</v>
      </c>
    </row>
    <row r="7" spans="1:4">
      <c r="A7" s="4" t="s">
        <v>229</v>
      </c>
    </row>
    <row r="8" spans="1:4">
      <c r="A8" s="3" t="s">
        <v>225</v>
      </c>
    </row>
    <row r="9" spans="1:4">
      <c r="A9" s="4" t="s">
        <v>226</v>
      </c>
      <c r="C9" s="5" t="n">
        <v>0</v>
      </c>
      <c r="D9" s="5" t="n">
        <v>0</v>
      </c>
    </row>
    <row r="10" spans="1:4">
      <c r="A10" s="4" t="s">
        <v>230</v>
      </c>
    </row>
    <row r="11" spans="1:4">
      <c r="A11" s="3" t="s">
        <v>225</v>
      </c>
    </row>
    <row r="12" spans="1:4">
      <c r="A12" s="4" t="s">
        <v>226</v>
      </c>
      <c r="C12" s="7" t="n">
        <v>515000</v>
      </c>
      <c r="D12" s="7" t="n">
        <v>680000</v>
      </c>
    </row>
    <row r="13" spans="1:4"/>
    <row r="14" spans="1:4">
      <c r="A14" s="4" t="s">
        <v>227</v>
      </c>
      <c r="B14" s="4" t="s">
        <v>231</v>
      </c>
    </row>
  </sheetData>
  <mergeCells count="3">
    <mergeCell ref="A1:B1"/>
    <mergeCell ref="A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232</v>
      </c>
      <c r="B1" s="2" t="s">
        <v>1</v>
      </c>
    </row>
    <row r="2" spans="1:3">
      <c r="B2" s="2" t="s">
        <v>233</v>
      </c>
      <c r="C2" s="2" t="s">
        <v>227</v>
      </c>
    </row>
    <row r="3" spans="1:3">
      <c r="A3" s="3" t="s">
        <v>226</v>
      </c>
    </row>
    <row r="4" spans="1:3">
      <c r="A4" s="4" t="s">
        <v>234</v>
      </c>
      <c r="B4" s="7" t="n">
        <v>680000</v>
      </c>
    </row>
    <row r="5" spans="1:3">
      <c r="A5" s="4" t="s">
        <v>235</v>
      </c>
      <c r="B5" s="5" t="n">
        <v>-165000</v>
      </c>
    </row>
    <row r="6" spans="1:3">
      <c r="A6" s="4" t="s">
        <v>236</v>
      </c>
      <c r="B6" s="7" t="n">
        <v>515000</v>
      </c>
    </row>
    <row r="7" spans="1:3"/>
    <row r="8" spans="1:3">
      <c r="A8" s="4" t="s">
        <v>227</v>
      </c>
      <c r="B8" s="4" t="s">
        <v>231</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37</v>
      </c>
      <c r="B1" s="2" t="s">
        <v>238</v>
      </c>
    </row>
    <row r="2" spans="1:2">
      <c r="A2" s="4" t="s">
        <v>239</v>
      </c>
      <c r="B2" s="4" t="s">
        <v>240</v>
      </c>
    </row>
    <row r="3" spans="1:2">
      <c r="A3" s="4" t="s">
        <v>241</v>
      </c>
      <c r="B3" s="4" t="s">
        <v>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43</v>
      </c>
      <c r="B1" s="2" t="s">
        <v>1</v>
      </c>
    </row>
    <row r="2" spans="1:4">
      <c r="B2" s="2" t="s">
        <v>2</v>
      </c>
      <c r="C2" s="2" t="s">
        <v>77</v>
      </c>
      <c r="D2" s="2" t="s">
        <v>25</v>
      </c>
    </row>
    <row r="3" spans="1:4">
      <c r="A3" s="3" t="s">
        <v>244</v>
      </c>
    </row>
    <row r="4" spans="1:4">
      <c r="A4" s="4" t="s">
        <v>245</v>
      </c>
      <c r="B4" s="7" t="n">
        <v>15677106</v>
      </c>
      <c r="C4" s="7" t="n">
        <v>14034772</v>
      </c>
    </row>
    <row r="5" spans="1:4">
      <c r="A5" s="4" t="s">
        <v>246</v>
      </c>
      <c r="B5" s="5" t="n">
        <v>8843538</v>
      </c>
      <c r="C5" s="5" t="n">
        <v>7857741</v>
      </c>
    </row>
    <row r="6" spans="1:4">
      <c r="A6" s="4" t="s">
        <v>247</v>
      </c>
      <c r="B6" s="5" t="n">
        <v>6833568</v>
      </c>
      <c r="C6" s="5" t="n">
        <v>6177031</v>
      </c>
    </row>
    <row r="7" spans="1:4">
      <c r="A7" s="4" t="s">
        <v>89</v>
      </c>
      <c r="B7" s="5" t="n">
        <v>4797192</v>
      </c>
      <c r="C7" s="5" t="n">
        <v>4460986</v>
      </c>
    </row>
    <row r="8" spans="1:4">
      <c r="A8" s="4" t="s">
        <v>248</v>
      </c>
      <c r="B8" s="5" t="n">
        <v>2036376</v>
      </c>
      <c r="C8" s="5" t="n">
        <v>1716045</v>
      </c>
    </row>
    <row r="9" spans="1:4">
      <c r="A9" s="4" t="s">
        <v>99</v>
      </c>
      <c r="B9" s="5" t="n">
        <v>403379</v>
      </c>
      <c r="C9" s="5" t="n">
        <v>389557</v>
      </c>
    </row>
    <row r="10" spans="1:4">
      <c r="A10" s="4" t="s">
        <v>100</v>
      </c>
      <c r="B10" s="5" t="n">
        <v>2439755</v>
      </c>
      <c r="C10" s="5" t="n">
        <v>2105602</v>
      </c>
    </row>
    <row r="11" spans="1:4">
      <c r="A11" s="4" t="s">
        <v>101</v>
      </c>
      <c r="B11" s="5" t="n">
        <v>-139697</v>
      </c>
      <c r="C11" s="5" t="n">
        <v>-73269</v>
      </c>
    </row>
    <row r="12" spans="1:4">
      <c r="A12" s="4" t="s">
        <v>102</v>
      </c>
      <c r="B12" s="5" t="n">
        <v>2579452</v>
      </c>
      <c r="C12" s="5" t="n">
        <v>2178871</v>
      </c>
    </row>
    <row r="13" spans="1:4">
      <c r="A13" s="4" t="s">
        <v>249</v>
      </c>
      <c r="B13" s="5" t="n">
        <v>-51776</v>
      </c>
      <c r="C13" s="5" t="n">
        <v>124230</v>
      </c>
    </row>
    <row r="14" spans="1:4">
      <c r="A14" s="4" t="s">
        <v>104</v>
      </c>
      <c r="B14" s="5" t="n">
        <v>2631228</v>
      </c>
      <c r="C14" s="5" t="n">
        <v>2054641</v>
      </c>
    </row>
    <row r="15" spans="1:4">
      <c r="A15" s="4" t="s">
        <v>28</v>
      </c>
      <c r="B15" s="5" t="n">
        <v>22614301</v>
      </c>
      <c r="D15" s="7" t="n">
        <v>16500798</v>
      </c>
    </row>
    <row r="16" spans="1:4">
      <c r="A16" s="4" t="s">
        <v>250</v>
      </c>
      <c r="B16" s="5" t="n">
        <v>52077467</v>
      </c>
      <c r="D16" s="5" t="n">
        <v>53084105</v>
      </c>
    </row>
    <row r="17" spans="1:4">
      <c r="A17" s="4" t="s">
        <v>35</v>
      </c>
      <c r="B17" s="5" t="n">
        <v>2383813</v>
      </c>
      <c r="D17" s="5" t="n">
        <v>885494</v>
      </c>
    </row>
    <row r="18" spans="1:4">
      <c r="A18" s="4" t="s">
        <v>251</v>
      </c>
      <c r="B18" s="5" t="n">
        <v>4820078</v>
      </c>
      <c r="D18" s="5" t="n">
        <v>5195476</v>
      </c>
    </row>
    <row r="19" spans="1:4">
      <c r="A19" s="4" t="s">
        <v>40</v>
      </c>
      <c r="B19" s="5" t="n">
        <v>9784248</v>
      </c>
      <c r="D19" s="5" t="n">
        <v>9784248</v>
      </c>
    </row>
    <row r="20" spans="1:4">
      <c r="A20" s="4" t="s">
        <v>41</v>
      </c>
      <c r="B20" s="5" t="n">
        <v>20558424</v>
      </c>
      <c r="D20" s="5" t="n">
        <v>20558424</v>
      </c>
    </row>
    <row r="21" spans="1:4">
      <c r="A21" s="4" t="s">
        <v>43</v>
      </c>
      <c r="B21" s="5" t="n">
        <v>167183123</v>
      </c>
      <c r="D21" s="5" t="n">
        <v>163604528</v>
      </c>
    </row>
    <row r="22" spans="1:4">
      <c r="A22" s="4" t="s">
        <v>252</v>
      </c>
    </row>
    <row r="23" spans="1:4">
      <c r="A23" s="3" t="s">
        <v>244</v>
      </c>
    </row>
    <row r="24" spans="1:4">
      <c r="A24" s="4" t="s">
        <v>245</v>
      </c>
      <c r="B24" s="5" t="n">
        <v>6476604</v>
      </c>
      <c r="C24" s="5" t="n">
        <v>5970238</v>
      </c>
    </row>
    <row r="25" spans="1:4">
      <c r="A25" s="4" t="s">
        <v>246</v>
      </c>
      <c r="B25" s="5" t="n">
        <v>2684286</v>
      </c>
      <c r="C25" s="5" t="n">
        <v>2629674</v>
      </c>
    </row>
    <row r="26" spans="1:4">
      <c r="A26" s="4" t="s">
        <v>247</v>
      </c>
      <c r="B26" s="5" t="n">
        <v>3792318</v>
      </c>
      <c r="C26" s="5" t="n">
        <v>3340564</v>
      </c>
    </row>
    <row r="27" spans="1:4">
      <c r="A27" s="4" t="s">
        <v>89</v>
      </c>
      <c r="B27" s="5" t="n">
        <v>3012860</v>
      </c>
      <c r="C27" s="5" t="n">
        <v>2897861</v>
      </c>
    </row>
    <row r="28" spans="1:4">
      <c r="A28" s="4" t="s">
        <v>248</v>
      </c>
      <c r="B28" s="5" t="n">
        <v>779458</v>
      </c>
      <c r="C28" s="5" t="n">
        <v>442703</v>
      </c>
    </row>
    <row r="29" spans="1:4">
      <c r="A29" s="4" t="s">
        <v>28</v>
      </c>
      <c r="B29" s="5" t="n">
        <v>2481075</v>
      </c>
      <c r="D29" s="5" t="n">
        <v>2646628</v>
      </c>
    </row>
    <row r="30" spans="1:4">
      <c r="A30" s="4" t="s">
        <v>250</v>
      </c>
      <c r="B30" s="5" t="n">
        <v>24528063</v>
      </c>
      <c r="D30" s="5" t="n">
        <v>24890031</v>
      </c>
    </row>
    <row r="31" spans="1:4">
      <c r="A31" s="4" t="s">
        <v>35</v>
      </c>
      <c r="B31" s="5" t="n">
        <v>153740</v>
      </c>
      <c r="D31" s="5" t="n">
        <v>134392</v>
      </c>
    </row>
    <row r="32" spans="1:4">
      <c r="A32" s="4" t="s">
        <v>251</v>
      </c>
      <c r="B32" s="5" t="n">
        <v>0</v>
      </c>
      <c r="D32" s="5" t="n">
        <v>0</v>
      </c>
    </row>
    <row r="33" spans="1:4">
      <c r="A33" s="4" t="s">
        <v>40</v>
      </c>
      <c r="B33" s="5" t="n">
        <v>1170511</v>
      </c>
      <c r="D33" s="5" t="n">
        <v>1170511</v>
      </c>
    </row>
    <row r="34" spans="1:4">
      <c r="A34" s="4" t="s">
        <v>41</v>
      </c>
      <c r="B34" s="5" t="n">
        <v>0</v>
      </c>
      <c r="D34" s="5" t="n">
        <v>0</v>
      </c>
    </row>
    <row r="35" spans="1:4">
      <c r="A35" s="4" t="s">
        <v>43</v>
      </c>
      <c r="B35" s="5" t="n">
        <v>54104920</v>
      </c>
      <c r="D35" s="5" t="n">
        <v>54303011</v>
      </c>
    </row>
    <row r="36" spans="1:4">
      <c r="A36" s="4" t="s">
        <v>253</v>
      </c>
    </row>
    <row r="37" spans="1:4">
      <c r="A37" s="3" t="s">
        <v>244</v>
      </c>
    </row>
    <row r="38" spans="1:4">
      <c r="A38" s="4" t="s">
        <v>245</v>
      </c>
      <c r="B38" s="5" t="n">
        <v>7690402</v>
      </c>
      <c r="C38" s="5" t="n">
        <v>7265293</v>
      </c>
    </row>
    <row r="39" spans="1:4">
      <c r="A39" s="4" t="s">
        <v>246</v>
      </c>
      <c r="B39" s="5" t="n">
        <v>5015789</v>
      </c>
      <c r="C39" s="5" t="n">
        <v>4610324</v>
      </c>
    </row>
    <row r="40" spans="1:4">
      <c r="A40" s="4" t="s">
        <v>247</v>
      </c>
      <c r="B40" s="5" t="n">
        <v>2674613</v>
      </c>
      <c r="C40" s="5" t="n">
        <v>2654969</v>
      </c>
    </row>
    <row r="41" spans="1:4">
      <c r="A41" s="4" t="s">
        <v>89</v>
      </c>
      <c r="B41" s="5" t="n">
        <v>301076</v>
      </c>
      <c r="C41" s="5" t="n">
        <v>435896</v>
      </c>
    </row>
    <row r="42" spans="1:4">
      <c r="A42" s="4" t="s">
        <v>248</v>
      </c>
      <c r="B42" s="5" t="n">
        <v>2373537</v>
      </c>
      <c r="C42" s="5" t="n">
        <v>2219073</v>
      </c>
    </row>
    <row r="43" spans="1:4">
      <c r="A43" s="4" t="s">
        <v>28</v>
      </c>
      <c r="B43" s="5" t="n">
        <v>16977316</v>
      </c>
      <c r="D43" s="5" t="n">
        <v>12692714</v>
      </c>
    </row>
    <row r="44" spans="1:4">
      <c r="A44" s="4" t="s">
        <v>250</v>
      </c>
      <c r="B44" s="5" t="n">
        <v>25424192</v>
      </c>
      <c r="D44" s="5" t="n">
        <v>26124724</v>
      </c>
    </row>
    <row r="45" spans="1:4">
      <c r="A45" s="4" t="s">
        <v>35</v>
      </c>
      <c r="B45" s="5" t="n">
        <v>2221068</v>
      </c>
      <c r="D45" s="5" t="n">
        <v>743296</v>
      </c>
    </row>
    <row r="46" spans="1:4">
      <c r="A46" s="4" t="s">
        <v>251</v>
      </c>
      <c r="B46" s="5" t="n">
        <v>583411</v>
      </c>
      <c r="D46" s="5" t="n">
        <v>599960</v>
      </c>
    </row>
    <row r="47" spans="1:4">
      <c r="A47" s="4" t="s">
        <v>40</v>
      </c>
      <c r="B47" s="5" t="n">
        <v>2328526</v>
      </c>
      <c r="D47" s="5" t="n">
        <v>2328526</v>
      </c>
    </row>
    <row r="48" spans="1:4">
      <c r="A48" s="4" t="s">
        <v>41</v>
      </c>
      <c r="B48" s="5" t="n">
        <v>0</v>
      </c>
      <c r="D48" s="5" t="n">
        <v>0</v>
      </c>
    </row>
    <row r="49" spans="1:4">
      <c r="A49" s="4" t="s">
        <v>43</v>
      </c>
      <c r="B49" s="5" t="n">
        <v>70559269</v>
      </c>
      <c r="D49" s="5" t="n">
        <v>68663628</v>
      </c>
    </row>
    <row r="50" spans="1:4">
      <c r="A50" s="4" t="s">
        <v>254</v>
      </c>
    </row>
    <row r="51" spans="1:4">
      <c r="A51" s="3" t="s">
        <v>244</v>
      </c>
    </row>
    <row r="52" spans="1:4">
      <c r="A52" s="4" t="s">
        <v>245</v>
      </c>
      <c r="B52" s="5" t="n">
        <v>130252</v>
      </c>
      <c r="C52" s="5" t="n">
        <v>180712</v>
      </c>
    </row>
    <row r="53" spans="1:4">
      <c r="A53" s="4" t="s">
        <v>246</v>
      </c>
      <c r="B53" s="5" t="n">
        <v>102166</v>
      </c>
      <c r="C53" s="5" t="n">
        <v>197275</v>
      </c>
    </row>
    <row r="54" spans="1:4">
      <c r="A54" s="4" t="s">
        <v>247</v>
      </c>
      <c r="B54" s="5" t="n">
        <v>28086</v>
      </c>
      <c r="C54" s="5" t="n">
        <v>-16563</v>
      </c>
    </row>
    <row r="55" spans="1:4">
      <c r="A55" s="4" t="s">
        <v>89</v>
      </c>
      <c r="B55" s="5" t="n">
        <v>743406</v>
      </c>
      <c r="C55" s="5" t="n">
        <v>806574</v>
      </c>
    </row>
    <row r="56" spans="1:4">
      <c r="A56" s="4" t="s">
        <v>248</v>
      </c>
      <c r="B56" s="5" t="n">
        <v>-715320</v>
      </c>
      <c r="C56" s="5" t="n">
        <v>-823137</v>
      </c>
    </row>
    <row r="57" spans="1:4">
      <c r="A57" s="4" t="s">
        <v>28</v>
      </c>
      <c r="B57" s="5" t="n">
        <v>776733</v>
      </c>
      <c r="D57" s="5" t="n">
        <v>629930</v>
      </c>
    </row>
    <row r="58" spans="1:4">
      <c r="A58" s="4" t="s">
        <v>250</v>
      </c>
      <c r="B58" s="5" t="n">
        <v>110282</v>
      </c>
      <c r="D58" s="5" t="n">
        <v>91030</v>
      </c>
    </row>
    <row r="59" spans="1:4">
      <c r="A59" s="4" t="s">
        <v>35</v>
      </c>
      <c r="B59" s="5" t="n">
        <v>1105</v>
      </c>
      <c r="D59" s="5" t="n">
        <v>0</v>
      </c>
    </row>
    <row r="60" spans="1:4">
      <c r="A60" s="4" t="s">
        <v>251</v>
      </c>
      <c r="B60" s="5" t="n">
        <v>0</v>
      </c>
      <c r="D60" s="5" t="n">
        <v>15516</v>
      </c>
    </row>
    <row r="61" spans="1:4">
      <c r="A61" s="4" t="s">
        <v>40</v>
      </c>
      <c r="B61" s="5" t="n">
        <v>0</v>
      </c>
      <c r="D61" s="5" t="n">
        <v>0</v>
      </c>
    </row>
    <row r="62" spans="1:4">
      <c r="A62" s="4" t="s">
        <v>41</v>
      </c>
      <c r="B62" s="5" t="n">
        <v>20558424</v>
      </c>
      <c r="D62" s="5" t="n">
        <v>20558424</v>
      </c>
    </row>
    <row r="63" spans="1:4">
      <c r="A63" s="4" t="s">
        <v>43</v>
      </c>
      <c r="B63" s="5" t="n">
        <v>25462905</v>
      </c>
      <c r="D63" s="5" t="n">
        <v>33594855</v>
      </c>
    </row>
    <row r="64" spans="1:4">
      <c r="A64" s="4" t="s">
        <v>255</v>
      </c>
    </row>
    <row r="65" spans="1:4">
      <c r="A65" s="3" t="s">
        <v>244</v>
      </c>
    </row>
    <row r="66" spans="1:4">
      <c r="A66" s="4" t="s">
        <v>245</v>
      </c>
      <c r="B66" s="5" t="n">
        <v>1379848</v>
      </c>
      <c r="C66" s="5" t="n">
        <v>618529</v>
      </c>
    </row>
    <row r="67" spans="1:4">
      <c r="A67" s="4" t="s">
        <v>246</v>
      </c>
      <c r="B67" s="5" t="n">
        <v>1041297</v>
      </c>
      <c r="C67" s="5" t="n">
        <v>420468</v>
      </c>
    </row>
    <row r="68" spans="1:4">
      <c r="A68" s="4" t="s">
        <v>247</v>
      </c>
      <c r="B68" s="5" t="n">
        <v>338551</v>
      </c>
    </row>
    <row r="69" spans="1:4">
      <c r="A69" s="4" t="s">
        <v>89</v>
      </c>
      <c r="B69" s="5" t="n">
        <v>739850</v>
      </c>
      <c r="C69" s="5" t="n">
        <v>198061</v>
      </c>
    </row>
    <row r="70" spans="1:4">
      <c r="A70" s="4" t="s">
        <v>248</v>
      </c>
      <c r="B70" s="5" t="n">
        <v>-401299</v>
      </c>
      <c r="C70" s="5" t="n">
        <v>320655</v>
      </c>
    </row>
    <row r="71" spans="1:4">
      <c r="A71" s="4" t="s">
        <v>99</v>
      </c>
      <c r="C71" s="7" t="n">
        <v>-122594</v>
      </c>
    </row>
    <row r="72" spans="1:4">
      <c r="A72" s="4" t="s">
        <v>28</v>
      </c>
      <c r="B72" s="5" t="n">
        <v>2379177</v>
      </c>
      <c r="D72" s="5" t="n">
        <v>531526</v>
      </c>
    </row>
    <row r="73" spans="1:4">
      <c r="A73" s="4" t="s">
        <v>250</v>
      </c>
      <c r="B73" s="5" t="n">
        <v>2014930</v>
      </c>
      <c r="D73" s="5" t="n">
        <v>1978320</v>
      </c>
    </row>
    <row r="74" spans="1:4">
      <c r="A74" s="4" t="s">
        <v>35</v>
      </c>
      <c r="B74" s="5" t="n">
        <v>7900</v>
      </c>
      <c r="D74" s="5" t="n">
        <v>7806</v>
      </c>
    </row>
    <row r="75" spans="1:4">
      <c r="A75" s="4" t="s">
        <v>251</v>
      </c>
      <c r="B75" s="5" t="n">
        <v>4236667</v>
      </c>
      <c r="D75" s="5" t="n">
        <v>4580000</v>
      </c>
    </row>
    <row r="76" spans="1:4">
      <c r="A76" s="4" t="s">
        <v>40</v>
      </c>
      <c r="B76" s="5" t="n">
        <v>6285211</v>
      </c>
      <c r="D76" s="5" t="n">
        <v>6285211</v>
      </c>
    </row>
    <row r="77" spans="1:4">
      <c r="A77" s="4" t="s">
        <v>41</v>
      </c>
      <c r="B77" s="5" t="n">
        <v>0</v>
      </c>
      <c r="D77" s="5" t="n">
        <v>0</v>
      </c>
    </row>
    <row r="78" spans="1:4">
      <c r="A78" s="4" t="s">
        <v>43</v>
      </c>
      <c r="B78" s="7" t="n">
        <v>17056029</v>
      </c>
      <c r="D78" s="7" t="n">
        <v>70430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6</v>
      </c>
      <c r="B1" s="2" t="s">
        <v>1</v>
      </c>
    </row>
    <row r="2" spans="1:3">
      <c r="B2" s="2" t="s">
        <v>2</v>
      </c>
      <c r="C2" s="2" t="s">
        <v>77</v>
      </c>
    </row>
    <row r="3" spans="1:3">
      <c r="A3" s="4" t="s">
        <v>252</v>
      </c>
    </row>
    <row r="4" spans="1:3">
      <c r="A4" s="3" t="s">
        <v>244</v>
      </c>
    </row>
    <row r="5" spans="1:3">
      <c r="A5" s="4" t="s">
        <v>257</v>
      </c>
      <c r="B5" s="7" t="n">
        <v>509820</v>
      </c>
      <c r="C5" s="7" t="n">
        <v>587726</v>
      </c>
    </row>
    <row r="6" spans="1:3">
      <c r="A6" s="4" t="s">
        <v>253</v>
      </c>
    </row>
    <row r="7" spans="1:3">
      <c r="A7" s="3" t="s">
        <v>244</v>
      </c>
    </row>
    <row r="8" spans="1:3">
      <c r="A8" s="4" t="s">
        <v>257</v>
      </c>
      <c r="B8" s="5" t="n">
        <v>826779</v>
      </c>
      <c r="C8" s="5" t="n">
        <v>827389</v>
      </c>
    </row>
    <row r="9" spans="1:3">
      <c r="A9" s="4" t="s">
        <v>254</v>
      </c>
    </row>
    <row r="10" spans="1:3">
      <c r="A10" s="3" t="s">
        <v>244</v>
      </c>
    </row>
    <row r="11" spans="1:3">
      <c r="A11" s="4" t="s">
        <v>257</v>
      </c>
      <c r="B11" s="5" t="n">
        <v>22019</v>
      </c>
      <c r="C11" s="5" t="n">
        <v>29038</v>
      </c>
    </row>
    <row r="12" spans="1:3">
      <c r="A12" s="4" t="s">
        <v>255</v>
      </c>
    </row>
    <row r="13" spans="1:3">
      <c r="A13" s="3" t="s">
        <v>244</v>
      </c>
    </row>
    <row r="14" spans="1:3">
      <c r="A14" s="4" t="s">
        <v>257</v>
      </c>
      <c r="B14" s="7" t="n">
        <v>406489</v>
      </c>
      <c r="C14" s="7" t="n">
        <v>2106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4" t="s">
        <v>68</v>
      </c>
      <c r="B2" s="8" t="n">
        <v>0.6</v>
      </c>
      <c r="C2" s="8" t="n">
        <v>0.6</v>
      </c>
    </row>
    <row r="3" spans="1:3">
      <c r="A3" s="4" t="s">
        <v>69</v>
      </c>
      <c r="B3" s="5" t="n">
        <v>200000</v>
      </c>
      <c r="C3" s="5" t="n">
        <v>200000</v>
      </c>
    </row>
    <row r="4" spans="1:3">
      <c r="A4" s="4" t="s">
        <v>70</v>
      </c>
      <c r="B4" s="5" t="n">
        <v>35225</v>
      </c>
      <c r="C4" s="5" t="n">
        <v>35225</v>
      </c>
    </row>
    <row r="5" spans="1:3">
      <c r="A5" s="4" t="s">
        <v>71</v>
      </c>
      <c r="B5" s="5" t="n">
        <v>35225</v>
      </c>
      <c r="C5" s="5" t="n">
        <v>35225</v>
      </c>
    </row>
    <row r="6" spans="1:3">
      <c r="A6" s="4" t="s">
        <v>64</v>
      </c>
    </row>
    <row r="7" spans="1:3">
      <c r="A7" s="4" t="s">
        <v>72</v>
      </c>
      <c r="B7" s="8" t="n">
        <v>0.6</v>
      </c>
      <c r="C7" s="8" t="n">
        <v>0.6</v>
      </c>
    </row>
    <row r="8" spans="1:3">
      <c r="A8" s="4" t="s">
        <v>73</v>
      </c>
      <c r="B8" s="5" t="n">
        <v>24655000</v>
      </c>
      <c r="C8" s="5" t="n">
        <v>24655000</v>
      </c>
    </row>
    <row r="9" spans="1:3">
      <c r="A9" s="4" t="s">
        <v>74</v>
      </c>
      <c r="B9" s="5" t="n">
        <v>14889497</v>
      </c>
      <c r="C9" s="5" t="n">
        <v>14871664</v>
      </c>
    </row>
    <row r="10" spans="1:3">
      <c r="A10" s="4" t="s">
        <v>75</v>
      </c>
      <c r="B10" s="5" t="n">
        <v>14889497</v>
      </c>
      <c r="C10" s="5" t="n">
        <v>14871664</v>
      </c>
    </row>
    <row r="11" spans="1:3">
      <c r="A11" s="4" t="s">
        <v>66</v>
      </c>
    </row>
    <row r="12" spans="1:3">
      <c r="A12" s="4" t="s">
        <v>72</v>
      </c>
      <c r="B12" s="8" t="n">
        <v>0.6</v>
      </c>
      <c r="C12" s="8" t="n">
        <v>0.6</v>
      </c>
    </row>
    <row r="13" spans="1:3">
      <c r="A13" s="4" t="s">
        <v>73</v>
      </c>
      <c r="B13" s="5" t="n">
        <v>145000</v>
      </c>
      <c r="C13" s="5" t="n">
        <v>145000</v>
      </c>
    </row>
    <row r="14" spans="1:3">
      <c r="A14" s="4" t="s">
        <v>7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7</v>
      </c>
    </row>
    <row r="3" spans="1:3">
      <c r="A3" s="4" t="s">
        <v>104</v>
      </c>
      <c r="B3" s="7" t="n">
        <v>2631228</v>
      </c>
      <c r="C3" s="7" t="n">
        <v>2054641</v>
      </c>
    </row>
    <row r="4" spans="1:3">
      <c r="A4" s="4" t="s">
        <v>259</v>
      </c>
      <c r="B4" s="5" t="n">
        <v>-2642</v>
      </c>
      <c r="C4" s="5" t="n">
        <v>-2850</v>
      </c>
    </row>
    <row r="5" spans="1:3">
      <c r="A5" s="4" t="s">
        <v>260</v>
      </c>
      <c r="B5" s="7" t="n">
        <v>2628586</v>
      </c>
      <c r="C5" s="7" t="n">
        <v>2051791</v>
      </c>
    </row>
    <row r="6" spans="1:3">
      <c r="A6" s="4" t="s">
        <v>261</v>
      </c>
      <c r="B6" s="5" t="n">
        <v>14871862</v>
      </c>
      <c r="C6" s="5" t="n">
        <v>14783380</v>
      </c>
    </row>
    <row r="7" spans="1:3">
      <c r="A7" s="3" t="s">
        <v>262</v>
      </c>
    </row>
    <row r="8" spans="1:3">
      <c r="A8" s="4" t="s">
        <v>263</v>
      </c>
      <c r="B8" s="5" t="n">
        <v>35225</v>
      </c>
      <c r="C8" s="5" t="n">
        <v>38584</v>
      </c>
    </row>
    <row r="9" spans="1:3">
      <c r="A9" s="4" t="s">
        <v>264</v>
      </c>
      <c r="B9" s="5" t="n">
        <v>128132</v>
      </c>
      <c r="C9" s="5" t="n">
        <v>42161</v>
      </c>
    </row>
    <row r="10" spans="1:3">
      <c r="A10" s="4" t="s">
        <v>265</v>
      </c>
      <c r="B10" s="5" t="n">
        <v>15035219</v>
      </c>
      <c r="C10" s="5" t="n">
        <v>148641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6</v>
      </c>
      <c r="B1" s="2" t="s">
        <v>2</v>
      </c>
      <c r="C1" s="2" t="s">
        <v>25</v>
      </c>
    </row>
    <row r="2" spans="1:3">
      <c r="A2" s="3" t="s">
        <v>267</v>
      </c>
    </row>
    <row r="3" spans="1:3">
      <c r="A3" s="4" t="s">
        <v>26</v>
      </c>
      <c r="B3" s="7" t="n">
        <v>3490483</v>
      </c>
      <c r="C3" s="7" t="n">
        <v>5627414</v>
      </c>
    </row>
    <row r="4" spans="1:3">
      <c r="A4" s="4" t="s">
        <v>268</v>
      </c>
      <c r="B4" s="5" t="n">
        <v>3748398</v>
      </c>
      <c r="C4" s="5" t="n">
        <v>3963242</v>
      </c>
    </row>
    <row r="5" spans="1:3">
      <c r="A5" s="4" t="s">
        <v>43</v>
      </c>
      <c r="B5" s="5" t="n">
        <v>7238881</v>
      </c>
      <c r="C5" s="5" t="n">
        <v>9590656</v>
      </c>
    </row>
    <row r="6" spans="1:3">
      <c r="A6" s="4" t="s">
        <v>44</v>
      </c>
      <c r="B6" s="5" t="n">
        <v>264606</v>
      </c>
      <c r="C6" s="5" t="n">
        <v>197673</v>
      </c>
    </row>
    <row r="7" spans="1:3">
      <c r="A7" s="4" t="s">
        <v>269</v>
      </c>
      <c r="B7" s="5" t="n">
        <v>1267650</v>
      </c>
      <c r="C7" s="5" t="n">
        <v>1854900</v>
      </c>
    </row>
    <row r="8" spans="1:3">
      <c r="A8" s="4" t="s">
        <v>52</v>
      </c>
      <c r="B8" s="7" t="n">
        <v>1532256</v>
      </c>
      <c r="C8" s="7" t="n">
        <v>20525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7</v>
      </c>
    </row>
    <row r="3" spans="1:3">
      <c r="A3" s="3" t="s">
        <v>271</v>
      </c>
    </row>
    <row r="4" spans="1:3">
      <c r="A4" s="4" t="s">
        <v>245</v>
      </c>
      <c r="B4" s="7" t="n">
        <v>819482</v>
      </c>
      <c r="C4" s="7" t="n">
        <v>936884</v>
      </c>
    </row>
    <row r="5" spans="1:3">
      <c r="A5" s="4" t="s">
        <v>246</v>
      </c>
      <c r="B5" s="5" t="n">
        <v>548527</v>
      </c>
      <c r="C5" s="5" t="n">
        <v>484639</v>
      </c>
    </row>
    <row r="6" spans="1:3">
      <c r="A6" s="4" t="s">
        <v>88</v>
      </c>
      <c r="B6" s="5" t="n">
        <v>270955</v>
      </c>
      <c r="C6" s="5" t="n">
        <v>452245</v>
      </c>
    </row>
    <row r="7" spans="1:3">
      <c r="A7" s="4" t="s">
        <v>89</v>
      </c>
      <c r="B7" s="5" t="n">
        <v>197563</v>
      </c>
      <c r="C7" s="5" t="n">
        <v>260542</v>
      </c>
    </row>
    <row r="8" spans="1:3">
      <c r="A8" s="4" t="s">
        <v>90</v>
      </c>
      <c r="B8" s="5" t="n">
        <v>73392</v>
      </c>
      <c r="C8" s="5" t="n">
        <v>191703</v>
      </c>
    </row>
    <row r="9" spans="1:3">
      <c r="A9" s="4" t="s">
        <v>272</v>
      </c>
      <c r="B9" s="5" t="n">
        <v>7650</v>
      </c>
      <c r="C9" s="5" t="n">
        <v>-68850</v>
      </c>
    </row>
    <row r="10" spans="1:3">
      <c r="A10" s="4" t="s">
        <v>102</v>
      </c>
      <c r="B10" s="5" t="n">
        <v>81042</v>
      </c>
      <c r="C10" s="5" t="n">
        <v>122853</v>
      </c>
    </row>
    <row r="11" spans="1:3">
      <c r="A11" s="4" t="s">
        <v>273</v>
      </c>
      <c r="B11" s="5" t="n">
        <v>19326</v>
      </c>
      <c r="C11" s="5" t="n">
        <v>18641</v>
      </c>
    </row>
    <row r="12" spans="1:3">
      <c r="A12" s="4" t="s">
        <v>274</v>
      </c>
      <c r="B12" s="7" t="n">
        <v>61716</v>
      </c>
      <c r="C12" s="7" t="n">
        <v>1042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5</v>
      </c>
      <c r="B1" s="2" t="s">
        <v>1</v>
      </c>
    </row>
    <row r="2" spans="1:3">
      <c r="B2" s="2" t="s">
        <v>2</v>
      </c>
      <c r="C2" s="2" t="s">
        <v>77</v>
      </c>
    </row>
    <row r="3" spans="1:3">
      <c r="A3" s="3" t="s">
        <v>276</v>
      </c>
    </row>
    <row r="4" spans="1:3">
      <c r="A4" s="4" t="s">
        <v>277</v>
      </c>
      <c r="B4" s="7" t="n">
        <v>4086630</v>
      </c>
    </row>
    <row r="5" spans="1:3">
      <c r="A5" s="4" t="s">
        <v>278</v>
      </c>
      <c r="B5" s="5" t="n">
        <v>36991</v>
      </c>
    </row>
    <row r="6" spans="1:3">
      <c r="A6" s="4" t="s">
        <v>279</v>
      </c>
      <c r="B6" s="5" t="n">
        <v>-1136250</v>
      </c>
      <c r="C6" s="7" t="n">
        <v>0</v>
      </c>
    </row>
    <row r="7" spans="1:3">
      <c r="A7" s="4" t="s">
        <v>277</v>
      </c>
      <c r="B7" s="7" t="n">
        <v>2987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 customWidth="1" max="11" min="11" width="20"/>
  </cols>
  <sheetData>
    <row r="1" spans="1:11">
      <c r="A1" s="1" t="s">
        <v>280</v>
      </c>
      <c r="B1" s="2" t="s">
        <v>1</v>
      </c>
      <c r="D1" s="2" t="s">
        <v>281</v>
      </c>
      <c r="F1" s="2" t="s">
        <v>282</v>
      </c>
    </row>
    <row r="2" spans="1:11">
      <c r="B2" s="2" t="s">
        <v>233</v>
      </c>
      <c r="C2" s="2" t="s">
        <v>283</v>
      </c>
      <c r="D2" s="2" t="s">
        <v>284</v>
      </c>
      <c r="E2" s="2" t="s">
        <v>285</v>
      </c>
      <c r="F2" s="2" t="s">
        <v>286</v>
      </c>
      <c r="G2" s="2" t="s">
        <v>287</v>
      </c>
      <c r="H2" s="2" t="s">
        <v>288</v>
      </c>
      <c r="I2" s="2" t="s">
        <v>289</v>
      </c>
      <c r="J2" s="2" t="s">
        <v>290</v>
      </c>
      <c r="K2" s="2" t="s">
        <v>291</v>
      </c>
    </row>
    <row r="3" spans="1:11">
      <c r="A3" s="3" t="s">
        <v>292</v>
      </c>
    </row>
    <row r="4" spans="1:11">
      <c r="A4" s="4" t="s">
        <v>293</v>
      </c>
      <c r="B4" s="4" t="s">
        <v>294</v>
      </c>
    </row>
    <row r="5" spans="1:11">
      <c r="A5" s="4" t="s">
        <v>295</v>
      </c>
      <c r="B5" s="4" t="s">
        <v>296</v>
      </c>
    </row>
    <row r="6" spans="1:11">
      <c r="A6" s="4" t="s">
        <v>297</v>
      </c>
      <c r="B6" s="4" t="s">
        <v>298</v>
      </c>
    </row>
    <row r="7" spans="1:11">
      <c r="A7" s="4" t="s">
        <v>299</v>
      </c>
      <c r="B7" s="7" t="n">
        <v>0</v>
      </c>
      <c r="C7" s="7" t="n">
        <v>50000</v>
      </c>
      <c r="D7" s="7" t="n">
        <v>875000</v>
      </c>
    </row>
    <row r="8" spans="1:11">
      <c r="A8" s="4" t="s">
        <v>300</v>
      </c>
      <c r="B8" s="5" t="n">
        <v>2987371</v>
      </c>
      <c r="D8" s="5" t="n">
        <v>4086630</v>
      </c>
    </row>
    <row r="9" spans="1:11">
      <c r="A9" s="4" t="s">
        <v>39</v>
      </c>
      <c r="B9" s="5" t="n">
        <v>4820078</v>
      </c>
      <c r="D9" s="5" t="n">
        <v>5195476</v>
      </c>
    </row>
    <row r="10" spans="1:11">
      <c r="A10" s="4" t="s">
        <v>301</v>
      </c>
      <c r="B10" s="5" t="n">
        <v>26866</v>
      </c>
      <c r="C10" s="5" t="n">
        <v>45364</v>
      </c>
    </row>
    <row r="11" spans="1:11">
      <c r="A11" s="4" t="s">
        <v>302</v>
      </c>
      <c r="B11" s="5" t="n">
        <v>130252</v>
      </c>
      <c r="C11" s="5" t="n">
        <v>180712</v>
      </c>
    </row>
    <row r="12" spans="1:11">
      <c r="A12" s="4" t="s">
        <v>303</v>
      </c>
      <c r="B12" s="7" t="n">
        <v>66142</v>
      </c>
      <c r="D12" s="5" t="n">
        <v>54559</v>
      </c>
    </row>
    <row r="13" spans="1:11">
      <c r="A13" s="4" t="s">
        <v>304</v>
      </c>
    </row>
    <row r="14" spans="1:11">
      <c r="A14" s="3" t="s">
        <v>292</v>
      </c>
    </row>
    <row r="15" spans="1:11">
      <c r="A15" s="4" t="s">
        <v>305</v>
      </c>
      <c r="H15" s="7" t="n">
        <v>13000000</v>
      </c>
    </row>
    <row r="16" spans="1:11">
      <c r="A16" s="4" t="s">
        <v>306</v>
      </c>
      <c r="H16" s="7" t="n">
        <v>11580000</v>
      </c>
    </row>
    <row r="17" spans="1:11">
      <c r="A17" s="4" t="s">
        <v>307</v>
      </c>
    </row>
    <row r="18" spans="1:11">
      <c r="A18" s="3" t="s">
        <v>292</v>
      </c>
    </row>
    <row r="19" spans="1:11">
      <c r="A19" s="4" t="s">
        <v>308</v>
      </c>
      <c r="F19" s="7" t="n">
        <v>4700000</v>
      </c>
    </row>
    <row r="20" spans="1:11">
      <c r="A20" s="4" t="s">
        <v>309</v>
      </c>
    </row>
    <row r="21" spans="1:11">
      <c r="A21" s="3" t="s">
        <v>292</v>
      </c>
    </row>
    <row r="22" spans="1:11">
      <c r="A22" s="4" t="s">
        <v>310</v>
      </c>
      <c r="J22" s="5" t="n">
        <v>600000</v>
      </c>
    </row>
    <row r="23" spans="1:11">
      <c r="A23" s="4" t="s">
        <v>311</v>
      </c>
    </row>
    <row r="24" spans="1:11">
      <c r="A24" s="3" t="s">
        <v>292</v>
      </c>
    </row>
    <row r="25" spans="1:11">
      <c r="A25" s="4" t="s">
        <v>293</v>
      </c>
      <c r="B25" s="4" t="s">
        <v>294</v>
      </c>
    </row>
    <row r="26" spans="1:11">
      <c r="A26" s="4" t="s">
        <v>300</v>
      </c>
      <c r="B26" s="7" t="n">
        <v>2987371</v>
      </c>
      <c r="D26" s="5" t="n">
        <v>4086630</v>
      </c>
    </row>
    <row r="27" spans="1:11">
      <c r="A27" s="4" t="s">
        <v>301</v>
      </c>
      <c r="B27" s="5" t="n">
        <v>26866</v>
      </c>
      <c r="C27" s="5" t="n">
        <v>45364</v>
      </c>
    </row>
    <row r="28" spans="1:11">
      <c r="A28" s="4" t="s">
        <v>312</v>
      </c>
      <c r="B28" s="5" t="n">
        <v>30000</v>
      </c>
    </row>
    <row r="29" spans="1:11">
      <c r="A29" s="4" t="s">
        <v>313</v>
      </c>
      <c r="B29" s="5" t="n">
        <v>10125</v>
      </c>
      <c r="C29" s="5" t="n">
        <v>34425</v>
      </c>
    </row>
    <row r="30" spans="1:11">
      <c r="A30" s="4" t="s">
        <v>314</v>
      </c>
    </row>
    <row r="31" spans="1:11">
      <c r="A31" s="3" t="s">
        <v>292</v>
      </c>
    </row>
    <row r="32" spans="1:11">
      <c r="A32" s="4" t="s">
        <v>315</v>
      </c>
      <c r="E32" s="7" t="n">
        <v>4700000</v>
      </c>
    </row>
    <row r="33" spans="1:11">
      <c r="A33" s="4" t="s">
        <v>316</v>
      </c>
    </row>
    <row r="34" spans="1:11">
      <c r="A34" s="3" t="s">
        <v>292</v>
      </c>
    </row>
    <row r="35" spans="1:11">
      <c r="A35" s="4" t="s">
        <v>39</v>
      </c>
      <c r="B35" s="5" t="n">
        <v>0</v>
      </c>
      <c r="D35" s="7" t="n">
        <v>15500</v>
      </c>
    </row>
    <row r="36" spans="1:11">
      <c r="A36" s="4" t="s">
        <v>302</v>
      </c>
      <c r="B36" s="7" t="n">
        <v>130252</v>
      </c>
      <c r="C36" s="7" t="n">
        <v>138756</v>
      </c>
    </row>
    <row r="37" spans="1:11">
      <c r="A37" s="4" t="s">
        <v>317</v>
      </c>
    </row>
    <row r="38" spans="1:11">
      <c r="A38" s="3" t="s">
        <v>292</v>
      </c>
    </row>
    <row r="39" spans="1:11">
      <c r="A39" s="4" t="s">
        <v>318</v>
      </c>
      <c r="I39" s="7" t="n">
        <v>1420000</v>
      </c>
      <c r="K39" s="7" t="n">
        <v>1420000</v>
      </c>
    </row>
    <row r="40" spans="1:11">
      <c r="A40" s="4" t="s">
        <v>319</v>
      </c>
    </row>
    <row r="41" spans="1:11">
      <c r="A41" s="3" t="s">
        <v>292</v>
      </c>
    </row>
    <row r="42" spans="1:11">
      <c r="A42" s="4" t="s">
        <v>320</v>
      </c>
      <c r="G42" s="5" t="n">
        <v>7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0"/>
    <col customWidth="1" max="7" min="7" width="23"/>
    <col customWidth="1" max="8" min="8" width="21"/>
    <col customWidth="1" max="9" min="9" width="16"/>
    <col customWidth="1" max="10" min="10" width="21"/>
    <col customWidth="1" max="11" min="11" width="21"/>
    <col customWidth="1" max="12" min="12" width="17"/>
    <col customWidth="1" max="13" min="13" width="23"/>
    <col customWidth="1" max="14" min="14" width="23"/>
    <col customWidth="1" max="15" min="15" width="21"/>
    <col customWidth="1" max="16" min="16" width="18"/>
    <col customWidth="1" max="17" min="17" width="21"/>
    <col customWidth="1" max="18" min="18" width="14"/>
  </cols>
  <sheetData>
    <row r="1" spans="1:18">
      <c r="A1" s="1" t="s">
        <v>321</v>
      </c>
      <c r="B1" s="2" t="s">
        <v>322</v>
      </c>
      <c r="C1" s="2" t="s">
        <v>323</v>
      </c>
      <c r="D1" s="2" t="s">
        <v>324</v>
      </c>
      <c r="E1" s="2" t="s">
        <v>325</v>
      </c>
      <c r="F1" s="2" t="s">
        <v>326</v>
      </c>
      <c r="G1" s="2" t="s">
        <v>327</v>
      </c>
      <c r="H1" s="2" t="s">
        <v>328</v>
      </c>
      <c r="I1" s="2" t="s">
        <v>329</v>
      </c>
      <c r="J1" s="2" t="s">
        <v>233</v>
      </c>
      <c r="K1" s="2" t="s">
        <v>283</v>
      </c>
      <c r="L1" s="2" t="s">
        <v>330</v>
      </c>
      <c r="M1" s="2" t="s">
        <v>331</v>
      </c>
      <c r="N1" s="2" t="s">
        <v>331</v>
      </c>
      <c r="O1" s="2" t="s">
        <v>332</v>
      </c>
      <c r="P1" s="2" t="s">
        <v>333</v>
      </c>
      <c r="Q1" s="2" t="s">
        <v>284</v>
      </c>
      <c r="R1" s="2" t="s">
        <v>334</v>
      </c>
    </row>
    <row r="2" spans="1:18">
      <c r="A2" s="3" t="s">
        <v>292</v>
      </c>
    </row>
    <row r="3" spans="1:18">
      <c r="A3" s="4" t="s">
        <v>89</v>
      </c>
      <c r="J3" s="7" t="n">
        <v>4797192</v>
      </c>
      <c r="K3" s="7" t="n">
        <v>4460986</v>
      </c>
    </row>
    <row r="4" spans="1:18">
      <c r="A4" s="4" t="s">
        <v>335</v>
      </c>
      <c r="J4" s="5" t="n">
        <v>167183123</v>
      </c>
      <c r="Q4" s="7" t="n">
        <v>163604528</v>
      </c>
    </row>
    <row r="5" spans="1:18">
      <c r="A5" s="4" t="s">
        <v>336</v>
      </c>
      <c r="J5" s="5" t="n">
        <v>11471513</v>
      </c>
      <c r="Q5" s="5" t="n">
        <v>9499156</v>
      </c>
    </row>
    <row r="6" spans="1:18">
      <c r="A6" s="4" t="s">
        <v>337</v>
      </c>
      <c r="J6" s="7" t="n">
        <v>0</v>
      </c>
      <c r="K6" s="5" t="n">
        <v>196000</v>
      </c>
    </row>
    <row r="7" spans="1:18">
      <c r="A7" s="4" t="s">
        <v>293</v>
      </c>
      <c r="J7" s="4" t="s">
        <v>294</v>
      </c>
    </row>
    <row r="8" spans="1:18">
      <c r="A8" s="4" t="s">
        <v>338</v>
      </c>
    </row>
    <row r="9" spans="1:18">
      <c r="A9" s="3" t="s">
        <v>292</v>
      </c>
    </row>
    <row r="10" spans="1:18">
      <c r="A10" s="4" t="s">
        <v>339</v>
      </c>
      <c r="H10" s="7" t="n">
        <v>300000</v>
      </c>
    </row>
    <row r="11" spans="1:18">
      <c r="A11" s="4" t="s">
        <v>340</v>
      </c>
    </row>
    <row r="12" spans="1:18">
      <c r="A12" s="3" t="s">
        <v>292</v>
      </c>
    </row>
    <row r="13" spans="1:18">
      <c r="A13" s="4" t="s">
        <v>241</v>
      </c>
      <c r="I13" s="4" t="s">
        <v>296</v>
      </c>
    </row>
    <row r="14" spans="1:18">
      <c r="A14" s="4" t="s">
        <v>341</v>
      </c>
      <c r="F14" s="4" t="s">
        <v>342</v>
      </c>
    </row>
    <row r="15" spans="1:18">
      <c r="A15" s="4" t="s">
        <v>343</v>
      </c>
      <c r="C15" s="5" t="n">
        <v>100</v>
      </c>
      <c r="I15" s="5" t="n">
        <v>100</v>
      </c>
    </row>
    <row r="16" spans="1:18">
      <c r="A16" s="4" t="s">
        <v>89</v>
      </c>
      <c r="J16" s="7" t="n">
        <v>720000</v>
      </c>
      <c r="K16" s="7" t="n">
        <v>767000</v>
      </c>
    </row>
    <row r="17" spans="1:18">
      <c r="A17" s="4" t="s">
        <v>344</v>
      </c>
      <c r="G17" s="4" t="s">
        <v>345</v>
      </c>
    </row>
    <row r="18" spans="1:18">
      <c r="A18" s="4" t="s">
        <v>335</v>
      </c>
      <c r="J18" s="5" t="n">
        <v>21900000</v>
      </c>
      <c r="Q18" s="5" t="n">
        <v>22300000</v>
      </c>
    </row>
    <row r="19" spans="1:18">
      <c r="A19" s="4" t="s">
        <v>336</v>
      </c>
      <c r="J19" s="7" t="n">
        <v>402000</v>
      </c>
      <c r="Q19" s="7" t="n">
        <v>221000</v>
      </c>
    </row>
    <row r="20" spans="1:18">
      <c r="A20" s="4" t="s">
        <v>346</v>
      </c>
      <c r="G20" s="7" t="n">
        <v>20000</v>
      </c>
    </row>
    <row r="21" spans="1:18">
      <c r="A21" s="4" t="s">
        <v>347</v>
      </c>
      <c r="E21" s="4" t="s">
        <v>348</v>
      </c>
    </row>
    <row r="22" spans="1:18">
      <c r="A22" s="4" t="s">
        <v>349</v>
      </c>
      <c r="E22" s="7" t="n">
        <v>1000000</v>
      </c>
    </row>
    <row r="23" spans="1:18">
      <c r="A23" s="4" t="s">
        <v>350</v>
      </c>
      <c r="G23" s="5" t="n">
        <v>5000</v>
      </c>
      <c r="M23" s="11" t="n">
        <v>20.1</v>
      </c>
      <c r="N23" s="11" t="n">
        <v>20.1</v>
      </c>
    </row>
    <row r="24" spans="1:18">
      <c r="A24" s="4" t="s">
        <v>351</v>
      </c>
      <c r="N24" s="7" t="n">
        <v>20600000</v>
      </c>
    </row>
    <row r="25" spans="1:18">
      <c r="A25" s="4" t="s">
        <v>352</v>
      </c>
      <c r="B25" s="12" t="n">
        <v>300000</v>
      </c>
    </row>
    <row r="26" spans="1:18">
      <c r="A26" s="4" t="s">
        <v>353</v>
      </c>
      <c r="O26" s="7" t="n">
        <v>463000000</v>
      </c>
      <c r="P26" s="12" t="n">
        <v>9000000000</v>
      </c>
    </row>
    <row r="27" spans="1:18">
      <c r="A27" s="4" t="s">
        <v>354</v>
      </c>
      <c r="O27" s="7" t="n">
        <v>52000000</v>
      </c>
      <c r="P27" s="12" t="n">
        <v>1020000000</v>
      </c>
    </row>
    <row r="28" spans="1:18">
      <c r="A28" s="4" t="s">
        <v>293</v>
      </c>
      <c r="R28" s="4" t="s">
        <v>342</v>
      </c>
    </row>
    <row r="29" spans="1:18">
      <c r="A29" s="4" t="s">
        <v>355</v>
      </c>
    </row>
    <row r="30" spans="1:18">
      <c r="A30" s="3" t="s">
        <v>292</v>
      </c>
    </row>
    <row r="31" spans="1:18">
      <c r="A31" s="4" t="s">
        <v>293</v>
      </c>
      <c r="J31" s="4" t="s">
        <v>356</v>
      </c>
      <c r="Q31" s="4" t="s">
        <v>356</v>
      </c>
    </row>
    <row r="32" spans="1:18">
      <c r="A32" s="4" t="s">
        <v>357</v>
      </c>
    </row>
    <row r="33" spans="1:18">
      <c r="A33" s="3" t="s">
        <v>292</v>
      </c>
    </row>
    <row r="34" spans="1:18">
      <c r="A34" s="4" t="s">
        <v>343</v>
      </c>
      <c r="C34" s="5" t="n">
        <v>50</v>
      </c>
      <c r="D34" s="5" t="n">
        <v>50</v>
      </c>
      <c r="L34" s="5" t="n">
        <v>50</v>
      </c>
    </row>
    <row r="35" spans="1:18">
      <c r="A35" s="4" t="s">
        <v>358</v>
      </c>
    </row>
    <row r="36" spans="1:18">
      <c r="A36" s="3" t="s">
        <v>292</v>
      </c>
    </row>
    <row r="37" spans="1:18">
      <c r="A37" s="4" t="s">
        <v>343</v>
      </c>
      <c r="C37" s="5" t="n">
        <v>50</v>
      </c>
      <c r="D37" s="5" t="n">
        <v>50</v>
      </c>
      <c r="L37" s="5" t="n">
        <v>50</v>
      </c>
    </row>
    <row r="38" spans="1:18">
      <c r="A38" s="4" t="s">
        <v>359</v>
      </c>
    </row>
    <row r="39" spans="1:18">
      <c r="A39" s="3" t="s">
        <v>292</v>
      </c>
    </row>
    <row r="40" spans="1:18">
      <c r="A40" s="4" t="s">
        <v>360</v>
      </c>
      <c r="F40" s="7" t="n">
        <v>5700000</v>
      </c>
    </row>
    <row r="41" spans="1:18">
      <c r="A41" s="4" t="s">
        <v>361</v>
      </c>
      <c r="F41" s="4" t="s">
        <v>342</v>
      </c>
    </row>
    <row r="42" spans="1:18">
      <c r="A42" s="4" t="s">
        <v>347</v>
      </c>
      <c r="H42" s="4" t="s">
        <v>348</v>
      </c>
    </row>
    <row r="43" spans="1:18">
      <c r="A43" s="4" t="s">
        <v>349</v>
      </c>
      <c r="E43" s="7" t="n">
        <v>1000000</v>
      </c>
    </row>
    <row r="44" spans="1:18">
      <c r="A44" s="4" t="s">
        <v>362</v>
      </c>
    </row>
    <row r="45" spans="1:18">
      <c r="A45" s="3" t="s">
        <v>292</v>
      </c>
    </row>
    <row r="46" spans="1:18">
      <c r="A46" s="4" t="s">
        <v>241</v>
      </c>
      <c r="I46" s="4" t="s">
        <v>296</v>
      </c>
    </row>
    <row r="47" spans="1:18">
      <c r="A47" s="4" t="s">
        <v>351</v>
      </c>
      <c r="M47" s="7" t="n">
        <v>20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 customWidth="1" max="5" min="5" width="14"/>
    <col customWidth="1" max="6" min="6" width="14"/>
  </cols>
  <sheetData>
    <row r="1" spans="1:6">
      <c r="A1" s="1" t="s">
        <v>363</v>
      </c>
      <c r="B1" s="2" t="s">
        <v>1</v>
      </c>
      <c r="D1" s="2" t="s">
        <v>281</v>
      </c>
    </row>
    <row r="2" spans="1:6">
      <c r="B2" s="2" t="s">
        <v>2</v>
      </c>
      <c r="C2" s="2" t="s">
        <v>77</v>
      </c>
      <c r="D2" s="2" t="s">
        <v>25</v>
      </c>
      <c r="E2" s="2" t="s">
        <v>364</v>
      </c>
      <c r="F2" s="2" t="s">
        <v>365</v>
      </c>
    </row>
    <row r="3" spans="1:6">
      <c r="A3" s="4" t="s">
        <v>245</v>
      </c>
      <c r="B3" s="7" t="n">
        <v>15677106</v>
      </c>
      <c r="C3" s="7" t="n">
        <v>14034772</v>
      </c>
    </row>
    <row r="4" spans="1:6">
      <c r="A4" s="4" t="s">
        <v>366</v>
      </c>
      <c r="B4" s="5" t="n">
        <v>2036376</v>
      </c>
      <c r="C4" s="5" t="n">
        <v>1716045</v>
      </c>
    </row>
    <row r="5" spans="1:6">
      <c r="A5" s="4" t="s">
        <v>367</v>
      </c>
      <c r="B5" s="5" t="n">
        <v>2631228</v>
      </c>
      <c r="C5" s="5" t="n">
        <v>2054641</v>
      </c>
    </row>
    <row r="6" spans="1:6">
      <c r="A6" s="4" t="s">
        <v>368</v>
      </c>
    </row>
    <row r="7" spans="1:6">
      <c r="A7" s="4" t="s">
        <v>245</v>
      </c>
      <c r="B7" s="5" t="n">
        <v>27654</v>
      </c>
      <c r="C7" s="5" t="n">
        <v>26978</v>
      </c>
    </row>
    <row r="8" spans="1:6">
      <c r="A8" s="4" t="s">
        <v>366</v>
      </c>
      <c r="B8" s="5" t="n">
        <v>-79667</v>
      </c>
      <c r="C8" s="5" t="n">
        <v>-146625</v>
      </c>
      <c r="D8" s="7" t="n">
        <v>-2500000</v>
      </c>
      <c r="E8" s="7" t="n">
        <v>-861000</v>
      </c>
      <c r="F8" s="7" t="n">
        <v>-586000</v>
      </c>
    </row>
    <row r="9" spans="1:6">
      <c r="A9" s="4" t="s">
        <v>367</v>
      </c>
      <c r="B9" s="5" t="n">
        <v>-79849</v>
      </c>
      <c r="C9" s="5" t="n">
        <v>14685</v>
      </c>
    </row>
    <row r="10" spans="1:6">
      <c r="A10" s="4" t="s">
        <v>369</v>
      </c>
      <c r="B10" s="7" t="n">
        <v>23583</v>
      </c>
      <c r="C10" s="7" t="n">
        <v>7518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4"/>
    <col customWidth="1" max="9" min="9" width="17"/>
  </cols>
  <sheetData>
    <row r="1" spans="1:9">
      <c r="A1" s="1" t="s">
        <v>370</v>
      </c>
      <c r="B1" s="2" t="s">
        <v>1</v>
      </c>
      <c r="E1" s="2" t="s">
        <v>281</v>
      </c>
    </row>
    <row r="2" spans="1:9">
      <c r="B2" s="2" t="s">
        <v>371</v>
      </c>
      <c r="C2" s="2" t="s">
        <v>372</v>
      </c>
      <c r="D2" s="2" t="s">
        <v>283</v>
      </c>
      <c r="E2" s="2" t="s">
        <v>284</v>
      </c>
      <c r="F2" s="2" t="s">
        <v>373</v>
      </c>
      <c r="G2" s="2" t="s">
        <v>374</v>
      </c>
      <c r="H2" s="2" t="s">
        <v>238</v>
      </c>
      <c r="I2" s="2" t="s">
        <v>375</v>
      </c>
    </row>
    <row r="3" spans="1:9">
      <c r="A3" s="3" t="s">
        <v>376</v>
      </c>
    </row>
    <row r="4" spans="1:9">
      <c r="A4" s="4" t="s">
        <v>377</v>
      </c>
      <c r="B4" s="4" t="s">
        <v>378</v>
      </c>
    </row>
    <row r="5" spans="1:9">
      <c r="A5" s="4" t="s">
        <v>379</v>
      </c>
      <c r="B5" s="4" t="s">
        <v>380</v>
      </c>
      <c r="D5" s="4" t="s">
        <v>380</v>
      </c>
    </row>
    <row r="6" spans="1:9">
      <c r="A6" s="4" t="s">
        <v>381</v>
      </c>
      <c r="B6" s="4" t="s">
        <v>382</v>
      </c>
      <c r="D6" s="4" t="s">
        <v>383</v>
      </c>
    </row>
    <row r="7" spans="1:9">
      <c r="A7" s="4" t="s">
        <v>384</v>
      </c>
      <c r="B7" s="7" t="n">
        <v>2036376</v>
      </c>
      <c r="D7" s="7" t="n">
        <v>1716045</v>
      </c>
    </row>
    <row r="8" spans="1:9">
      <c r="A8" s="4" t="s">
        <v>218</v>
      </c>
      <c r="B8" s="5" t="n">
        <v>65147</v>
      </c>
      <c r="D8" s="5" t="n">
        <v>154409</v>
      </c>
    </row>
    <row r="9" spans="1:9">
      <c r="A9" s="4" t="s">
        <v>385</v>
      </c>
      <c r="B9" s="5" t="n">
        <v>36532545</v>
      </c>
      <c r="D9" s="5" t="n">
        <v>35550623</v>
      </c>
      <c r="E9" s="7" t="n">
        <v>39254116</v>
      </c>
      <c r="F9" s="7" t="n">
        <v>44792734</v>
      </c>
    </row>
    <row r="10" spans="1:9">
      <c r="A10" s="4" t="s">
        <v>386</v>
      </c>
      <c r="B10" s="5" t="n">
        <v>515000</v>
      </c>
      <c r="E10" s="5" t="n">
        <v>680000</v>
      </c>
    </row>
    <row r="11" spans="1:9">
      <c r="A11" s="4" t="s">
        <v>387</v>
      </c>
    </row>
    <row r="12" spans="1:9">
      <c r="A12" s="3" t="s">
        <v>376</v>
      </c>
    </row>
    <row r="13" spans="1:9">
      <c r="A13" s="4" t="s">
        <v>239</v>
      </c>
      <c r="H13" s="4" t="s">
        <v>240</v>
      </c>
    </row>
    <row r="14" spans="1:9">
      <c r="A14" s="4" t="s">
        <v>241</v>
      </c>
      <c r="H14" s="4" t="s">
        <v>242</v>
      </c>
    </row>
    <row r="15" spans="1:9">
      <c r="A15" s="4" t="s">
        <v>388</v>
      </c>
    </row>
    <row r="16" spans="1:9">
      <c r="A16" s="3" t="s">
        <v>376</v>
      </c>
    </row>
    <row r="17" spans="1:9">
      <c r="A17" s="4" t="s">
        <v>385</v>
      </c>
      <c r="B17" s="5" t="n">
        <v>15000</v>
      </c>
      <c r="E17" s="5" t="n">
        <v>28000</v>
      </c>
    </row>
    <row r="18" spans="1:9">
      <c r="A18" s="4" t="s">
        <v>389</v>
      </c>
      <c r="B18" s="7" t="n">
        <v>7000</v>
      </c>
      <c r="E18" s="5" t="n">
        <v>7000</v>
      </c>
    </row>
    <row r="19" spans="1:9">
      <c r="A19" s="4" t="s">
        <v>390</v>
      </c>
    </row>
    <row r="20" spans="1:9">
      <c r="A20" s="3" t="s">
        <v>376</v>
      </c>
    </row>
    <row r="21" spans="1:9">
      <c r="A21" s="4" t="s">
        <v>310</v>
      </c>
      <c r="I21" s="5" t="n">
        <v>450000</v>
      </c>
    </row>
    <row r="22" spans="1:9">
      <c r="A22" s="4" t="s">
        <v>368</v>
      </c>
    </row>
    <row r="23" spans="1:9">
      <c r="A23" s="3" t="s">
        <v>376</v>
      </c>
    </row>
    <row r="24" spans="1:9">
      <c r="A24" s="4" t="s">
        <v>320</v>
      </c>
      <c r="B24" s="5" t="n">
        <v>790000</v>
      </c>
    </row>
    <row r="25" spans="1:9">
      <c r="A25" s="4" t="s">
        <v>384</v>
      </c>
      <c r="B25" s="7" t="n">
        <v>-79667</v>
      </c>
      <c r="D25" s="5" t="n">
        <v>-146625</v>
      </c>
      <c r="E25" s="7" t="n">
        <v>-2500000</v>
      </c>
      <c r="F25" s="7" t="n">
        <v>-861000</v>
      </c>
      <c r="G25" s="7" t="n">
        <v>-586000</v>
      </c>
    </row>
    <row r="26" spans="1:9">
      <c r="A26" s="4" t="s">
        <v>218</v>
      </c>
      <c r="B26" s="5" t="n">
        <v>0</v>
      </c>
      <c r="D26" s="5" t="n">
        <v>161248</v>
      </c>
    </row>
    <row r="27" spans="1:9">
      <c r="A27" s="4" t="s">
        <v>391</v>
      </c>
      <c r="B27" s="5" t="n">
        <v>549555</v>
      </c>
      <c r="C27" s="7" t="n">
        <v>549555</v>
      </c>
      <c r="D27" s="7" t="n">
        <v>549555</v>
      </c>
    </row>
    <row r="28" spans="1:9">
      <c r="A28" s="4" t="s">
        <v>392</v>
      </c>
      <c r="B28" s="5" t="n">
        <v>1200000</v>
      </c>
    </row>
    <row r="29" spans="1:9">
      <c r="A29" s="4" t="s">
        <v>353</v>
      </c>
      <c r="B29" s="7" t="n">
        <v>1800000</v>
      </c>
    </row>
    <row r="30" spans="1:9">
      <c r="A30" s="4" t="s">
        <v>393</v>
      </c>
    </row>
    <row r="31" spans="1:9">
      <c r="A31" s="3" t="s">
        <v>376</v>
      </c>
    </row>
    <row r="32" spans="1:9">
      <c r="A32" s="4" t="s">
        <v>394</v>
      </c>
      <c r="C32" s="7" t="n">
        <v>2000000</v>
      </c>
    </row>
    <row r="33" spans="1:9">
      <c r="A33" s="4" t="s">
        <v>395</v>
      </c>
    </row>
    <row r="34" spans="1:9">
      <c r="A34" s="3" t="s">
        <v>376</v>
      </c>
    </row>
    <row r="35" spans="1:9">
      <c r="A35" s="4" t="s">
        <v>396</v>
      </c>
      <c r="B35" s="5" t="n">
        <v>63000000</v>
      </c>
    </row>
    <row r="36" spans="1:9">
      <c r="A36" s="4" t="s">
        <v>397</v>
      </c>
    </row>
    <row r="37" spans="1:9">
      <c r="A37" s="3" t="s">
        <v>376</v>
      </c>
    </row>
    <row r="38" spans="1:9">
      <c r="A38" s="4" t="s">
        <v>396</v>
      </c>
      <c r="B38" s="5" t="n">
        <v>16800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6476604</v>
      </c>
      <c r="C3" s="7" t="n">
        <v>5970238</v>
      </c>
    </row>
    <row r="4" spans="1:3">
      <c r="A4" s="4" t="s">
        <v>79</v>
      </c>
      <c r="B4" s="5" t="n">
        <v>7690402</v>
      </c>
      <c r="C4" s="5" t="n">
        <v>7265293</v>
      </c>
    </row>
    <row r="5" spans="1:3">
      <c r="A5" s="4" t="s">
        <v>80</v>
      </c>
      <c r="B5" s="5" t="n">
        <v>130252</v>
      </c>
      <c r="C5" s="5" t="n">
        <v>180712</v>
      </c>
    </row>
    <row r="6" spans="1:3">
      <c r="A6" s="4" t="s">
        <v>81</v>
      </c>
      <c r="B6" s="5" t="n">
        <v>1379848</v>
      </c>
      <c r="C6" s="5" t="n">
        <v>618529</v>
      </c>
    </row>
    <row r="7" spans="1:3">
      <c r="A7" s="4" t="s">
        <v>82</v>
      </c>
      <c r="B7" s="5" t="n">
        <v>15677106</v>
      </c>
      <c r="C7" s="5" t="n">
        <v>14034772</v>
      </c>
    </row>
    <row r="8" spans="1:3">
      <c r="A8" s="4" t="s">
        <v>83</v>
      </c>
      <c r="B8" s="5" t="n">
        <v>2684286</v>
      </c>
      <c r="C8" s="5" t="n">
        <v>2629674</v>
      </c>
    </row>
    <row r="9" spans="1:3">
      <c r="A9" s="4" t="s">
        <v>84</v>
      </c>
      <c r="B9" s="5" t="n">
        <v>5015789</v>
      </c>
      <c r="C9" s="5" t="n">
        <v>4610324</v>
      </c>
    </row>
    <row r="10" spans="1:3">
      <c r="A10" s="4" t="s">
        <v>85</v>
      </c>
      <c r="B10" s="5" t="n">
        <v>102166</v>
      </c>
      <c r="C10" s="5" t="n">
        <v>197275</v>
      </c>
    </row>
    <row r="11" spans="1:3">
      <c r="A11" s="4" t="s">
        <v>86</v>
      </c>
      <c r="B11" s="5" t="n">
        <v>1041297</v>
      </c>
      <c r="C11" s="5" t="n">
        <v>420468</v>
      </c>
    </row>
    <row r="12" spans="1:3">
      <c r="A12" s="4" t="s">
        <v>87</v>
      </c>
      <c r="B12" s="5" t="n">
        <v>8843538</v>
      </c>
      <c r="C12" s="5" t="n">
        <v>7857741</v>
      </c>
    </row>
    <row r="13" spans="1:3">
      <c r="A13" s="4" t="s">
        <v>88</v>
      </c>
      <c r="B13" s="5" t="n">
        <v>6833568</v>
      </c>
      <c r="C13" s="5" t="n">
        <v>6177031</v>
      </c>
    </row>
    <row r="14" spans="1:3">
      <c r="A14" s="4" t="s">
        <v>89</v>
      </c>
      <c r="B14" s="5" t="n">
        <v>4797192</v>
      </c>
      <c r="C14" s="5" t="n">
        <v>4460986</v>
      </c>
    </row>
    <row r="15" spans="1:3">
      <c r="A15" s="4" t="s">
        <v>90</v>
      </c>
      <c r="B15" s="5" t="n">
        <v>2036376</v>
      </c>
      <c r="C15" s="5" t="n">
        <v>1716045</v>
      </c>
    </row>
    <row r="16" spans="1:3">
      <c r="A16" s="3" t="s">
        <v>91</v>
      </c>
    </row>
    <row r="17" spans="1:3">
      <c r="A17" s="4" t="s">
        <v>92</v>
      </c>
      <c r="B17" s="5" t="n">
        <v>122191</v>
      </c>
      <c r="C17" s="5" t="n">
        <v>216835</v>
      </c>
    </row>
    <row r="18" spans="1:3">
      <c r="A18" s="4" t="s">
        <v>93</v>
      </c>
      <c r="B18" s="5" t="n">
        <v>-2223</v>
      </c>
      <c r="C18" s="5" t="n">
        <v>-64046</v>
      </c>
    </row>
    <row r="19" spans="1:3">
      <c r="A19" s="4" t="s">
        <v>94</v>
      </c>
      <c r="B19" s="5" t="n">
        <v>10125</v>
      </c>
      <c r="C19" s="5" t="n">
        <v>34425</v>
      </c>
    </row>
    <row r="20" spans="1:3">
      <c r="A20" s="4" t="s">
        <v>95</v>
      </c>
      <c r="B20" s="5" t="n">
        <v>26866</v>
      </c>
      <c r="C20" s="5" t="n">
        <v>45364</v>
      </c>
    </row>
    <row r="21" spans="1:3">
      <c r="A21" s="4" t="s">
        <v>96</v>
      </c>
      <c r="B21" s="5" t="n">
        <v>0</v>
      </c>
      <c r="C21" s="5" t="n">
        <v>-50000</v>
      </c>
    </row>
    <row r="22" spans="1:3">
      <c r="A22" s="4" t="s">
        <v>97</v>
      </c>
      <c r="B22" s="5" t="n">
        <v>165000</v>
      </c>
      <c r="C22" s="5" t="n">
        <v>0</v>
      </c>
    </row>
    <row r="23" spans="1:3">
      <c r="A23" s="4" t="s">
        <v>98</v>
      </c>
      <c r="B23" s="5" t="n">
        <v>81420</v>
      </c>
      <c r="C23" s="5" t="n">
        <v>206979</v>
      </c>
    </row>
    <row r="24" spans="1:3">
      <c r="A24" s="4" t="s">
        <v>99</v>
      </c>
      <c r="B24" s="5" t="n">
        <v>403379</v>
      </c>
      <c r="C24" s="5" t="n">
        <v>389557</v>
      </c>
    </row>
    <row r="25" spans="1:3">
      <c r="A25" s="4" t="s">
        <v>100</v>
      </c>
      <c r="B25" s="5" t="n">
        <v>2439755</v>
      </c>
      <c r="C25" s="5" t="n">
        <v>2105602</v>
      </c>
    </row>
    <row r="26" spans="1:3">
      <c r="A26" s="4" t="s">
        <v>101</v>
      </c>
      <c r="B26" s="5" t="n">
        <v>-139697</v>
      </c>
      <c r="C26" s="5" t="n">
        <v>-73269</v>
      </c>
    </row>
    <row r="27" spans="1:3">
      <c r="A27" s="4" t="s">
        <v>102</v>
      </c>
      <c r="B27" s="5" t="n">
        <v>2579452</v>
      </c>
      <c r="C27" s="5" t="n">
        <v>2178871</v>
      </c>
    </row>
    <row r="28" spans="1:3">
      <c r="A28" s="4" t="s">
        <v>103</v>
      </c>
      <c r="B28" s="5" t="n">
        <v>-51776</v>
      </c>
      <c r="C28" s="5" t="n">
        <v>124230</v>
      </c>
    </row>
    <row r="29" spans="1:3">
      <c r="A29" s="4" t="s">
        <v>104</v>
      </c>
      <c r="B29" s="7" t="n">
        <v>2631228</v>
      </c>
      <c r="C29" s="7" t="n">
        <v>2054641</v>
      </c>
    </row>
    <row r="30" spans="1:3">
      <c r="A30" s="4" t="s">
        <v>105</v>
      </c>
      <c r="B30" s="8" t="n">
        <v>0.18</v>
      </c>
      <c r="C30" s="8" t="n">
        <v>0.14</v>
      </c>
    </row>
    <row r="31" spans="1:3">
      <c r="A31" s="4" t="s">
        <v>106</v>
      </c>
      <c r="B31" s="9" t="n">
        <v>0.18</v>
      </c>
      <c r="C31" s="9" t="n">
        <v>0.14</v>
      </c>
    </row>
    <row r="32" spans="1:3">
      <c r="A32" s="4" t="s">
        <v>107</v>
      </c>
      <c r="B32" s="10" t="n">
        <v>0.075</v>
      </c>
      <c r="C32" s="10" t="n">
        <v>0.075</v>
      </c>
    </row>
    <row r="33" spans="1:3">
      <c r="A33" s="3" t="s">
        <v>108</v>
      </c>
    </row>
    <row r="34" spans="1:3">
      <c r="A34" s="4" t="s">
        <v>109</v>
      </c>
      <c r="B34" s="5" t="n">
        <v>14871862</v>
      </c>
      <c r="C34" s="5" t="n">
        <v>14783380</v>
      </c>
    </row>
    <row r="35" spans="1:3">
      <c r="A35" s="4" t="s">
        <v>110</v>
      </c>
      <c r="B35" s="5" t="n">
        <v>15035219</v>
      </c>
      <c r="C35" s="5" t="n">
        <v>14864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7</v>
      </c>
    </row>
    <row r="3" spans="1:3">
      <c r="A3" s="4" t="s">
        <v>102</v>
      </c>
      <c r="B3" s="7" t="n">
        <v>2579452</v>
      </c>
      <c r="C3" s="7" t="n">
        <v>2178871</v>
      </c>
    </row>
    <row r="4" spans="1:3">
      <c r="A4" s="3" t="s">
        <v>112</v>
      </c>
    </row>
    <row r="5" spans="1:3">
      <c r="A5" s="4" t="s">
        <v>113</v>
      </c>
      <c r="B5" s="5" t="n">
        <v>0</v>
      </c>
      <c r="C5" s="5" t="n">
        <v>-3175</v>
      </c>
    </row>
    <row r="6" spans="1:3">
      <c r="A6" s="4" t="s">
        <v>114</v>
      </c>
      <c r="B6" s="5" t="n">
        <v>0</v>
      </c>
      <c r="C6" s="5" t="n">
        <v>-3175</v>
      </c>
    </row>
    <row r="7" spans="1:3">
      <c r="A7" s="4" t="s">
        <v>115</v>
      </c>
      <c r="B7" s="5" t="n">
        <v>2579452</v>
      </c>
      <c r="C7" s="5" t="n">
        <v>2175696</v>
      </c>
    </row>
    <row r="8" spans="1:3">
      <c r="A8" s="4" t="s">
        <v>116</v>
      </c>
      <c r="B8" s="5" t="n">
        <v>-51776</v>
      </c>
      <c r="C8" s="5" t="n">
        <v>124071</v>
      </c>
    </row>
    <row r="9" spans="1:3">
      <c r="A9" s="4" t="s">
        <v>117</v>
      </c>
      <c r="B9" s="7" t="n">
        <v>2631228</v>
      </c>
      <c r="C9" s="7" t="n">
        <v>2051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4" t="s">
        <v>119</v>
      </c>
      <c r="B3" s="7" t="n">
        <v>-1855742</v>
      </c>
      <c r="C3" s="7" t="n">
        <v>-356645</v>
      </c>
    </row>
    <row r="4" spans="1:3">
      <c r="A4" s="3" t="s">
        <v>120</v>
      </c>
    </row>
    <row r="5" spans="1:3">
      <c r="A5" s="4" t="s">
        <v>121</v>
      </c>
      <c r="B5" s="5" t="n">
        <v>-1766007</v>
      </c>
      <c r="C5" s="5" t="n">
        <v>-954671</v>
      </c>
    </row>
    <row r="6" spans="1:3">
      <c r="A6" s="4" t="s">
        <v>122</v>
      </c>
      <c r="B6" s="5" t="n">
        <v>9627</v>
      </c>
      <c r="C6" s="5" t="n">
        <v>15000</v>
      </c>
    </row>
    <row r="7" spans="1:3">
      <c r="A7" s="4" t="s">
        <v>123</v>
      </c>
      <c r="B7" s="5" t="n">
        <v>1136250</v>
      </c>
      <c r="C7" s="5" t="n">
        <v>0</v>
      </c>
    </row>
    <row r="8" spans="1:3">
      <c r="A8" s="4" t="s">
        <v>124</v>
      </c>
      <c r="B8" s="5" t="n">
        <v>0</v>
      </c>
      <c r="C8" s="5" t="n">
        <v>-7742853</v>
      </c>
    </row>
    <row r="9" spans="1:3">
      <c r="A9" s="4" t="s">
        <v>125</v>
      </c>
      <c r="B9" s="5" t="n">
        <v>479412</v>
      </c>
      <c r="C9" s="5" t="n">
        <v>449338</v>
      </c>
    </row>
    <row r="10" spans="1:3">
      <c r="A10" s="4" t="s">
        <v>126</v>
      </c>
      <c r="B10" s="5" t="n">
        <v>0</v>
      </c>
      <c r="C10" s="5" t="n">
        <v>423405</v>
      </c>
    </row>
    <row r="11" spans="1:3">
      <c r="A11" s="4" t="s">
        <v>127</v>
      </c>
      <c r="B11" s="5" t="n">
        <v>-140718</v>
      </c>
      <c r="C11" s="5" t="n">
        <v>-7809781</v>
      </c>
    </row>
    <row r="12" spans="1:3">
      <c r="A12" s="3" t="s">
        <v>128</v>
      </c>
    </row>
    <row r="13" spans="1:3">
      <c r="A13" s="4" t="s">
        <v>129</v>
      </c>
      <c r="B13" s="5" t="n">
        <v>-1114469</v>
      </c>
      <c r="C13" s="5" t="n">
        <v>-1107759</v>
      </c>
    </row>
    <row r="14" spans="1:3">
      <c r="A14" s="4" t="s">
        <v>130</v>
      </c>
      <c r="B14" s="5" t="n">
        <v>-2642</v>
      </c>
      <c r="C14" s="5" t="n">
        <v>-2910</v>
      </c>
    </row>
    <row r="15" spans="1:3">
      <c r="A15" s="4" t="s">
        <v>131</v>
      </c>
      <c r="B15" s="5" t="n">
        <v>0</v>
      </c>
      <c r="C15" s="5" t="n">
        <v>-6083</v>
      </c>
    </row>
    <row r="16" spans="1:3">
      <c r="A16" s="4" t="s">
        <v>132</v>
      </c>
      <c r="B16" s="5" t="n">
        <v>0</v>
      </c>
      <c r="C16" s="5" t="n">
        <v>50420</v>
      </c>
    </row>
    <row r="17" spans="1:3">
      <c r="A17" s="4" t="s">
        <v>133</v>
      </c>
      <c r="B17" s="5" t="n">
        <v>392000</v>
      </c>
      <c r="C17" s="5" t="n">
        <v>490000</v>
      </c>
    </row>
    <row r="18" spans="1:3">
      <c r="A18" s="4" t="s">
        <v>134</v>
      </c>
      <c r="B18" s="5" t="n">
        <v>0</v>
      </c>
      <c r="C18" s="5" t="n">
        <v>-500000</v>
      </c>
    </row>
    <row r="19" spans="1:3">
      <c r="A19" s="4" t="s">
        <v>135</v>
      </c>
      <c r="B19" s="5" t="n">
        <v>-725111</v>
      </c>
      <c r="C19" s="5" t="n">
        <v>-1076332</v>
      </c>
    </row>
    <row r="20" spans="1:3">
      <c r="A20" s="4" t="s">
        <v>136</v>
      </c>
      <c r="B20" s="5" t="n">
        <v>0</v>
      </c>
      <c r="C20" s="5" t="n">
        <v>647</v>
      </c>
    </row>
    <row r="21" spans="1:3">
      <c r="A21" s="4" t="s">
        <v>137</v>
      </c>
      <c r="B21" s="5" t="n">
        <v>-2721571</v>
      </c>
      <c r="C21" s="5" t="n">
        <v>-9242111</v>
      </c>
    </row>
    <row r="22" spans="1:3">
      <c r="A22" s="4" t="s">
        <v>138</v>
      </c>
      <c r="B22" s="5" t="n">
        <v>39254116</v>
      </c>
      <c r="C22" s="5" t="n">
        <v>44792734</v>
      </c>
    </row>
    <row r="23" spans="1:3">
      <c r="A23" s="4" t="s">
        <v>139</v>
      </c>
      <c r="B23" s="5" t="n">
        <v>36532545</v>
      </c>
      <c r="C23" s="5" t="n">
        <v>35550623</v>
      </c>
    </row>
    <row r="24" spans="1:3">
      <c r="A24" s="4" t="s">
        <v>140</v>
      </c>
      <c r="B24" s="5" t="n">
        <v>0</v>
      </c>
      <c r="C24" s="5" t="n">
        <v>32896</v>
      </c>
    </row>
    <row r="25" spans="1:3">
      <c r="A25" s="3" t="s">
        <v>141</v>
      </c>
    </row>
    <row r="26" spans="1:3">
      <c r="A26" s="4" t="s">
        <v>142</v>
      </c>
      <c r="B26" s="5" t="n">
        <v>203551</v>
      </c>
      <c r="C26" s="5" t="n">
        <v>0</v>
      </c>
    </row>
    <row r="27" spans="1:3">
      <c r="A27" s="4" t="s">
        <v>143</v>
      </c>
      <c r="B27" s="5" t="n">
        <v>1119355</v>
      </c>
      <c r="C27" s="5" t="n">
        <v>1111795</v>
      </c>
    </row>
    <row r="28" spans="1:3">
      <c r="A28" s="4" t="s">
        <v>144</v>
      </c>
      <c r="B28" s="5" t="n">
        <v>70545</v>
      </c>
      <c r="C28" s="5" t="n">
        <v>69920</v>
      </c>
    </row>
    <row r="29" spans="1:3">
      <c r="A29" s="4" t="s">
        <v>145</v>
      </c>
      <c r="B29" s="7" t="n">
        <v>140499</v>
      </c>
      <c r="C29" s="7" t="n">
        <v>839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6</v>
      </c>
      <c r="B1" s="2" t="s">
        <v>1</v>
      </c>
    </row>
    <row r="2" spans="1:3">
      <c r="B2" s="2" t="s">
        <v>2</v>
      </c>
      <c r="C2" s="2" t="s">
        <v>77</v>
      </c>
    </row>
    <row r="3" spans="1:3">
      <c r="A3" s="4" t="s">
        <v>147</v>
      </c>
    </row>
    <row r="4" spans="1:3">
      <c r="A4" s="4" t="s">
        <v>148</v>
      </c>
      <c r="B4" s="5" t="n">
        <v>17833</v>
      </c>
      <c r="C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9:29Z</dcterms:created>
  <dcterms:modified xmlns:dcterms="http://purl.org/dc/terms/" xmlns:xsi="http://www.w3.org/2001/XMLSchema-instance" xsi:type="dcterms:W3CDTF">2017-05-10T16:59:29Z</dcterms:modified>
</cp:coreProperties>
</file>